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GENERAL" sheetId="8" r:id="rId8"/>
    <s:sheet name="BUSINESS COMBINATION" sheetId="9" r:id="rId9"/>
    <s:sheet name="ACCUMULATED OTHER COMPREHENSIVE" sheetId="10" r:id="rId10"/>
    <s:sheet name="CONCENTRATIONS AND CREDIT RISK" sheetId="11" r:id="rId11"/>
    <s:sheet name="RECEIVABLES" sheetId="12" r:id="rId12"/>
    <s:sheet name="FAIR VALUE MEASUREMENTS" sheetId="13" r:id="rId13"/>
    <s:sheet name="PROPERTY AND EQUIPMENT" sheetId="14" r:id="rId14"/>
    <s:sheet name="GOODWILL AND INTANGIBLE ASSETS" sheetId="15" r:id="rId15"/>
    <s:sheet name="DEBT" sheetId="16" r:id="rId16"/>
    <s:sheet name="CLOSURE AND POST-CLOSURE OBLIGA" sheetId="17" r:id="rId17"/>
    <s:sheet name="INCOME TAXES" sheetId="18" r:id="rId18"/>
    <s:sheet name="EARNINGS PER SHARE" sheetId="19" r:id="rId19"/>
    <s:sheet name="EQUITY" sheetId="20" r:id="rId20"/>
    <s:sheet name="COMMITMENTS AND CONTINGENCIES" sheetId="21" r:id="rId21"/>
    <s:sheet name="OPERATING SEGMENTS" sheetId="22" r:id="rId22"/>
    <s:sheet name="SUBSEQUENT EVENTS" sheetId="23" r:id="rId23"/>
    <s:sheet name="GENERAL (Policies)" sheetId="24" r:id="rId24"/>
    <s:sheet name="BUSINESS COMBINATION (Tables)" sheetId="25" r:id="rId25"/>
    <s:sheet name="ACCUMULATED OTHER COMPREHENSI26" sheetId="26" r:id="rId26"/>
    <s:sheet name="RECEIVABLES (Tables)" sheetId="27" r:id="rId27"/>
    <s:sheet name="FAIR VALUE MEASUREMENTS (Tables" sheetId="28" r:id="rId28"/>
    <s:sheet name="PROPERTY AND EQUIPMENT (Tables)" sheetId="29" r:id="rId29"/>
    <s:sheet name="GOODWILL AND INTANGIBLE ASSETS " sheetId="30" r:id="rId30"/>
    <s:sheet name="DEBT (Tables)" sheetId="31" r:id="rId31"/>
    <s:sheet name="CLOSURE AND POST-CLOSURE OBLI32" sheetId="32" r:id="rId32"/>
    <s:sheet name="EARNINGS PER SHARE (Tables)" sheetId="33" r:id="rId33"/>
    <s:sheet name="EQUITY (Tables)" sheetId="34" r:id="rId34"/>
    <s:sheet name="OPERATING SEGMENTS (Tables)" sheetId="35" r:id="rId35"/>
    <s:sheet name="BUSINESS COMBINATION (Details)" sheetId="36" r:id="rId36"/>
    <s:sheet name="ACCUMULATED OTHER COMPREHENSI37" sheetId="37" r:id="rId37"/>
    <s:sheet name="ACCUMULATED OTHER COMPREHENSI38" sheetId="38" r:id="rId38"/>
    <s:sheet name="RECEIVABLES (Details)" sheetId="39" r:id="rId39"/>
    <s:sheet name="FAIR VALUE MEASUREMENTS (Detail" sheetId="40" r:id="rId40"/>
    <s:sheet name="PROPERTY AND EQUIPMENT (Details" sheetId="41" r:id="rId41"/>
    <s:sheet name="GOODWILL AND INTANGIBLE ASSET42" sheetId="42" r:id="rId42"/>
    <s:sheet name="DEBT (Details)" sheetId="43" r:id="rId43"/>
    <s:sheet name="CLOSURE AND POST-CLOSURE OBLI44" sheetId="44" r:id="rId44"/>
    <s:sheet name="INCOME TAXES (Details)" sheetId="45" r:id="rId45"/>
    <s:sheet name="EARNINGS PER SHARE (Details)" sheetId="46" r:id="rId46"/>
    <s:sheet name="EQUITY (Details)" sheetId="47" r:id="rId47"/>
    <s:sheet name="OPERATING SEGMENTS (Details)" sheetId="48" r:id="rId48"/>
    <s:sheet name="OPERATING SEGMENTS (Details 2)" sheetId="49" r:id="rId49"/>
    <s:sheet name="OPERATING SEGMENTS (Details 3)"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03">
  <si>
    <t>Document and Entity Information - shares</t>
  </si>
  <si>
    <t>6 Months Ended</t>
  </si>
  <si>
    <t>Jun. 30, 2015</t>
  </si>
  <si>
    <t>Aug. 05, 2015</t>
  </si>
  <si>
    <t>Document and Entity Information</t>
  </si>
  <si>
    <t>Entity Registrant Name</t>
  </si>
  <si>
    <t>US ECOLOGY,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2</t>
  </si>
  <si>
    <t>Trading Symbol</t>
  </si>
  <si>
    <t>ECOL</t>
  </si>
  <si>
    <t>Entity Common Stock, Shares Outstanding</t>
  </si>
  <si>
    <t>CONSOLIDATED BALANCE SHEETS - USD ($) $ in Thousands</t>
  </si>
  <si>
    <t>Dec. 31, 2014</t>
  </si>
  <si>
    <t>Current Assets:</t>
  </si>
  <si>
    <t>Cash and cash equivalents</t>
  </si>
  <si>
    <t>Receivables, net</t>
  </si>
  <si>
    <t>Prepaid expenses and other current assets</t>
  </si>
  <si>
    <t>Income taxes receivable</t>
  </si>
  <si>
    <t>Deferred income taxes</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Current portion of long-term debt</t>
  </si>
  <si>
    <t>Total current liabilities</t>
  </si>
  <si>
    <t>Long-term closure and post-closure obligations</t>
  </si>
  <si>
    <t>Long-term debt</t>
  </si>
  <si>
    <t>Other long-term liabilities</t>
  </si>
  <si>
    <t>Total liabilities</t>
  </si>
  <si>
    <t>Commitments and contingencies</t>
  </si>
  <si>
    <t>Stockholders' Equity:</t>
  </si>
  <si>
    <t>Common stock $0.01 par value, 50,000 authorized; 21,707 and 21,632 shares issued, respectively</t>
  </si>
  <si>
    <t>Additional paid-in capital</t>
  </si>
  <si>
    <t>Retained earnings</t>
  </si>
  <si>
    <t>Treasury stock, at cost, 1 shares</t>
  </si>
  <si>
    <t>Accumulated other comprehensive loss</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3 Months Ended</t>
  </si>
  <si>
    <t>Jun. 30, 2014</t>
  </si>
  <si>
    <t>CONSOLIDATED STATEMENTS OF OPERATIONS</t>
  </si>
  <si>
    <t>Revenue</t>
  </si>
  <si>
    <t>Direct operating costs</t>
  </si>
  <si>
    <t>Gross profit</t>
  </si>
  <si>
    <t>Selling, general and administrative expenses</t>
  </si>
  <si>
    <t>Impairment charges</t>
  </si>
  <si>
    <t>Operating income</t>
  </si>
  <si>
    <t>Other income (expense):</t>
  </si>
  <si>
    <t>Interest income</t>
  </si>
  <si>
    <t>Interest expense</t>
  </si>
  <si>
    <t>Foreign currency gain (loss)</t>
  </si>
  <si>
    <t>Other</t>
  </si>
  <si>
    <t>Total other income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Dividends paid per share (in dollars per share)</t>
  </si>
  <si>
    <t>CONSOLIDATED STATEMENTS OF COMPREHENSIVE INCOME - USD ($) $ in Thousands</t>
  </si>
  <si>
    <t>CONSOLIDATED STATEMENTS OF COMPREHENSIVE INCOME</t>
  </si>
  <si>
    <t>Other comprehensive income (loss):</t>
  </si>
  <si>
    <t>Foreign currency translation gain (loss)</t>
  </si>
  <si>
    <t>Net changes in interest rate hedge, net of taxes of $663, $0, ($91) and $0, respectively</t>
  </si>
  <si>
    <t>Comprehensive income, net of tax</t>
  </si>
  <si>
    <t>CONSOLIDATED STATEMENTS OF COMPREHENSIVE INCOME (Parenthetical) - USD ($) $ in Thousands</t>
  </si>
  <si>
    <t>Net changes in interest rate hedge, tax</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loss</t>
  </si>
  <si>
    <t>Share-based compensation expense</t>
  </si>
  <si>
    <t>Unrecognized tax benefits</t>
  </si>
  <si>
    <t>Net loss on disposal of property and equipment</t>
  </si>
  <si>
    <t>Amortization of debt discount</t>
  </si>
  <si>
    <t>Changes in assets and liabilities (net of effect of business acquisition):</t>
  </si>
  <si>
    <t>Receivables</t>
  </si>
  <si>
    <t>Accounts payable and accrued liabilities</t>
  </si>
  <si>
    <t>Closure and post-closure obligations</t>
  </si>
  <si>
    <t>Net cash provided by operating activities</t>
  </si>
  <si>
    <t>Cash flows from investing activities:</t>
  </si>
  <si>
    <t>Purchases of property and equipment</t>
  </si>
  <si>
    <t>Purchases of restricted cash and investments</t>
  </si>
  <si>
    <t>Proceeds from sale of restricted cash and investments</t>
  </si>
  <si>
    <t>Proceeds from sale of property and equipment</t>
  </si>
  <si>
    <t>Business acquisition (net of cash acquired)</t>
  </si>
  <si>
    <t>Net cash used in investing activities</t>
  </si>
  <si>
    <t>Cash flows from financing activities:</t>
  </si>
  <si>
    <t>Payments on long-term debt</t>
  </si>
  <si>
    <t>Dividends paid</t>
  </si>
  <si>
    <t>Proceeds from exercise of stock options</t>
  </si>
  <si>
    <t>Proceeds from issuance of long-term debt</t>
  </si>
  <si>
    <t>Deferred financing costs paid</t>
  </si>
  <si>
    <t>Net cash (used in) provided by financing activities</t>
  </si>
  <si>
    <t>Effect of foreign exchange rate changes on cash</t>
  </si>
  <si>
    <t>Decrease in cash and cash equivalents</t>
  </si>
  <si>
    <t>Cash and cash equivalents at beginning of period</t>
  </si>
  <si>
    <t>Cash and cash equivalents at end of period</t>
  </si>
  <si>
    <t>Supplemental Disclosures</t>
  </si>
  <si>
    <t>Income taxes paid, net of receipts</t>
  </si>
  <si>
    <t>Interest paid</t>
  </si>
  <si>
    <t>Non-cash investing and financing activities:</t>
  </si>
  <si>
    <t>Closure and post-closure retirement asset</t>
  </si>
  <si>
    <t>Capital expenditures in accounts payable</t>
  </si>
  <si>
    <t>Restricted stock issued from treasury shares</t>
  </si>
  <si>
    <t>GENERAL</t>
  </si>
  <si>
    <t xml:space="preserve">NOTE 1. GENERAL
Basis of Presentation
The accompanying unaudited consolidated financial statements include the results of operations, financial position and cash flows of US Ecology, Inc. and its wholly-owned subsidiaries. All significant intercompany balances have been eliminated. Throughout these financial statements words such as “we,” “us,” “our,” “US Ecology” and the “Company” refer to US Ecology, Inc. and its subsidiaries.
In the opinion of management, the accompanying unaudited consolidated financial statements include all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4. The results for the three and six months ended June 30, 2015 are not necessarily indicative of results to be expected for the entire fiscal year. In these consolidated financial statements, certain amounts in prior periods’ consolidated financial statements have been reclassified to conform with the current period presentation.
The Company’s Consolidated Balance Sheet as of December 31, 2014 has been derived from the Company’s audited Consolidated Balance Sheet as of that date and has been revised for purchase price measurement period adjustments related to the acquisition of EQ as disclosed in Note 2.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Recently Issued Accounting Pronouncements
In April 2015, the Financial Accounting Standards Board (“FASB”) issued Accounting Standards Update (“ASU”) No. 2015-03 Simplifying the Presentation of Debt Issuance Costs . This ASU requires an entity to present debt issuance costs in the balance sheet as a direct deduction from the related debt liability rather than as an asset. The guidance is effective for annual and interim reporting periods beginning after December 15, 2015. We do not believe the adoption of this update will have a material effect on our financial position and results of operations.
In May 2014, the FASB issued ASU No.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standard permits the use of either the retrospective or cumulative effect transition method. The ASU also requires enhanced disclosures regarding the nature, amount, timing, and uncertainty of revenues and cash flows from contracts with customers. On July 9, 2015, the FASB agreed to delay the effective date of ASU 2014-09 by one year. The new guidance is effective for annual reporting periods beginning after December 15, 2017, including interim periods within that reporting period. Early adoption is permitted but not before annual periods beginning after December 15, 2016. We are currently assessing the impact the adoption of ASU 2014-09 may have on our consolidated financial statements. </t>
  </si>
  <si>
    <t>BUSINESS COMBINATION</t>
  </si>
  <si>
    <t>NOTE 2. BUSINESS COMBINATION
On June 17, 2014, the Company acquired 100% of the outstanding shares of EQ Holdings, Inc. and its wholly-owned subsidiaries (collectively “EQ”). EQ is a fully integrated environmental services company providing waste treatment and disposal, wastewater treatment, remediation, recycling, industrial cleaning and maintenance, transportation, total waste management, technical services, and emergency response services to a variety of industries and customers in North America. The total purchase price was $460.9 million, net of cash acquired, and was funded through a combination of cash on hand and borrowings under a new $415.0 million term loan.
As of June 30, 2015, the Company finalized the purchase accounting for the acquisition of EQ. The following table summarizes the consideration paid for EQ and the fair value estimates of assets acquired and liabilities assumed recognized at the acquisition date, with purchase price allocation adjustments since the preliminary purchase price allocation as previously disclosed as of December 31, 2014:
Purchase Price Allocation
$s in thousands
As Reported in Form 10-K
Adjustments
As Retrospectively Adjusted
Current assets
$
$
$
Property and equipment
—
Identifiable intangible assets
—
Current liabilities
)
)
)
Other liabilities
)
)
Total identifiable net assets
)
Goodwill
Total purchase price
$
$
—
$
Purchase price allocation adjustments related primarily to the receipt of additional information regarding the fair values of income taxes payable and receivable, deferred income taxes and residual goodwill.
Goodwill of $197.6 million arising from the acquisition is the result of several factors. EQ has an assembled workforce that serves the U.S. industrial market utilizing state-of-the-art technology to treat a wide range of industrial and hazardous waste. The acquisition of EQ increases our geographic base providing a coast-to-coast presence and an expanded service platform to better serve key North American hazardous waste markets. In addition, the acquisition of EQ provides us with an opportunity to compete for additional waste clean-up project work; expand penetration with national accounts; improve and enhance transportation, logistics, and service offerings with existing customers and attract new customers. $132.4 million of the goodwill recognized was allocated to reporting units in our Environmental Services segment and $65.2 million of the goodwill recognized was allocated to reporting units in our Field &amp; Industrial Services segment. None of the goodwill recognized is expected to be deductible for income tax purposes.
The fair value estimate of identifiable intangible assets by major intangible asset class and related weighted average amortization period are as follows:
$s in thousands
Fair Value
Weighted Average Amortization Period (Years)
Customer relationships
$
15
Permits and licenses
45
Permits and licenses, nonamortizing
—
Tradename
3
Customer backlog
10
Developed software
9
Non-compete agreements
1
Internet domain and website
19
Database
15
Total identifiable intangible assets
$
The following unaudited pro forma financial information presents the combined results of operations as if EQ had been combined with us at the beginning of each of the periods presented. The pro forma financial information includes the accounting effects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s presented, nor should it be taken as indication of our future consolidated results of operations.
(unaudited)
(unaudited)
Three Months Ended
Six Months Ended
$s in thousands, except per share amounts
June 30, 2014
June 30, 2014
Pro forma combined:
Revenue
$
$
Net income
$
$
Earnings per share
Basic
$
$
Diluted
$
$
Revenue from EQ included in the Company’s consolidated statements of operations for the three and six months ended June 30, 2015 was $89.2 million and $173.8 million, respectively. Operating income from EQ included in the Company’s consolidated statements of operations for the three and six months ended June 30, 2015 was $751,000 and $4.3 million, respectively. Acquisition-related costs of $133,000 and $915,000, respectively, were included in Selling, general and administrative expenses in the Company’s consolidated statements of operations for the three and six months ended June 30, 2015.</t>
  </si>
  <si>
    <t>ACCUMULATED OTHER COMPREHENSIVE INCOME (LOSS)</t>
  </si>
  <si>
    <t>NOTE 3. ACCUMULATED OTHER COMPREHENSIVE INCOME (LOSS)
Changes in accumulated other comprehensive income (loss) (“AOCI”) consisted of the following:
Foreign Currency Translation
Unrealized Loss on Interest Rate Hedge
Total
Balance at December 31, 2014
$
)
$
)
$
)
Other comprehensive income (loss) before reclassifications, net of tax
)
)
)
Amounts reclassified out of AOCI, net of tax (1)
—
Other comprehensive loss
)
)
)
Balance at June 30, 2015
$
)
$
)
$
)
(1) Before-tax reclassifications of $879,000 ($572,000 after-tax) and $1.8 million ($1.1 million after-tax) for the three and six months ended June 30, 2015, respectively, were included in Interest expense in the Company’s consolidated statements of operations. Amount relates to interest rate swap which is designated as a cash flow hedge. Changes in fair value of the swap recognized in AOCI are reclassified to interest expense when hedged interest payments on the underlying debt are made. Amounts in AOCI expected to be recognized in interest expense over the next 12 months total approximately $3.5 million ($2.3 million after tax).</t>
  </si>
  <si>
    <t>CONCENTRATIONS AND CREDIT RISK</t>
  </si>
  <si>
    <t xml:space="preserve">NOTE 4. CONCENTRATIONS AND CREDIT RISK
Major Customers
No customer accounted for more than 10% of total revenue for the three or six months ended June 30, 2015 or the three or six months ended June 30, 2014. No customer accounted for more than 10% of total trade receivables as of June 30, 2015 or December 31, 2014.
Credit Risk Concentration
We maintain most of our cash and cash equivalents with nationally recognized financial institutions like Wells Fargo Bank, National Association (“Wells Fargo”) and Comerica, Inc. Substantially all balances are uninsured and are not used as collateral for other obligations. Concentrations of credit risk on accounts receivable are believed to be limited due to the number, diversification and character of the obligors and our credit evaluation process. </t>
  </si>
  <si>
    <t>RECEIVABLES</t>
  </si>
  <si>
    <t>NOTE 5. RECEIVABLES
Receivables consisted of the following:
June 30,
December 31,
$s in thousands
2015
2014
Trade
$
$
Unbilled revenue
Other
Total receivables
Allowance for doubtful accounts
)
)
Receivables, net
$
$</t>
  </si>
  <si>
    <t>FAIR VALUE MEASUREMENTS</t>
  </si>
  <si>
    <t>NOTE 6.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ccrued liabilities, debt and interest rate swap agreements. The estimated fair value of cash and cash equivalents, accounts receivable, accounts payable and accrued liabilities approximate their carrying value due to the short-term nature of these instruments.
The Company estimates the fair value of its variable-rate debt using Level 2 inputs, such as interest rates, related terms and maturities of similar obligations. The fair value of the Company’s debt approximated its carrying amount as of June 30, 2015.
The Company’s assets and liabilities measured at fair value on a recurring basis consisted of the following:
June 30, 2015
Quoted Prices in Active Markets
Other Observable Inputs
Unobservable Inputs
$s in thousands
(Level 1)
(Level 2)
(Level 3)
Total
Assets:
Fixed-income securities (1)
$
$
$
—
$
Money market funds (2)
—
—
Total
$
$
$
—
$
Liabilities:
Interest rate swap agreement (3)
$
—
$
$
—
$
Total
$
—
$
$
—
$
December 31, 2014
Quoted Prices in Active Markets
Other Observable Inputs
Unobservable Inputs
$s in thousands
(Level 1)
(Level 2)
(Level 3)
Total
Assets:
Fixed-income securities (1)
$
$
$
—
$
Money market funds (2)
—
—
Total
$
$
$
—
$
Liabilities:
Interest rate swap agreement (3)
$
—
$
$
—
$
Total
$
—
$
$
—
$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in an initial notional amount of $25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long-term liabilities in the Company’s consolidated balance sheet.</t>
  </si>
  <si>
    <t>PROPERTY AND EQUIPMENT</t>
  </si>
  <si>
    <t>NOTE 7. PROPERTY AND EQUIPMENT
Property and equipment consisted of the following:
June 30,
December 31,
$s in thousands
2015
2014
Cell development costs
$
$
Land and improvements
Buildings and improvements
Railcars
Vehicles and other equipment
Construction in progress
Total property and equipment
Accumulated depreciation and amortization
)
)
Property and equipment, net
$
$
Depreciation and amortization expense for the three months ended June 30, 2015 and 2014 was $7.7 million and $4.6 million, respectively. Depreciation and amortization expense for the six months ended June 30, 2015 and 2014 was $15.1 million and $8.4 million, respectively.</t>
  </si>
  <si>
    <t>GOODWILL AND INTANGIBLE ASSETS</t>
  </si>
  <si>
    <t>NOTE 8. GOODWILL AND INTANGIBLE ASSETS
Changes in goodwill for the six months ended June 30, 2015 consisted of the following:
$s in thousands
Environmental Services
Field &amp; Industrial Services
Total
Balance at December 31, 2014 (1)
$
$
$
Impairment charges (2)
—
)
)
Foreign currency translation
)
—
)
Balance at June 30, 2015
$
$
$
(1)
Balances have been revised to reflect purchase accounting measurement period adjustments related to the acquisition of EQ as disclosed in Note 2.
(2)
As disclosed in Note 16, on August 4, 2015, we entered into a definitive agreement to sell our Allstate Power Vac., Inc. (“Allstate”) subsidiary to a private investor group for approximately $58.0 million cash, subject to adjustments for working capital and capital expenditures. Allstate represents the majority of the industrial services business we acquired with the acquisition of EQ. As a result of this agreement and management’s strategic review, we evaluated the recoverability of the assets associated with our industrial services business. Based on this analysis, we recorded a non-cash goodwill impairment charge of $6.7 million, or $0.31 per diluted share, in the second quarter of 2015. We calculated the estimated fair value of the industrial services business using a combination of quoted market prices and discounted cash flows.
Intangible assets, net consisted of the following:
June 30, 2015
December 31, 2014
$s in thousands
Cost
Accumulated Amortization
Net
Cost
Accumulated Amortization
Net
Amortizing intangible assets:
Permits, licenses and lease
$
$
)
$
$
$
)
$
Customer relationships
)
)
Technology - formulae and processes
)
)
Customer backlog
)
)
Tradename
)
)
Developed software
)
)
Non-compete agreements
)
)
Internet domain and website
)
)
Database
)
)
Total amortizing intangible assets
)
)
Nonamortizing intangible assets:
Permits and licenses
—
—
Tradename
—
—
Total intangible assets, net
$
$
)
$
$
$
)
$
Amortization expense for the three months ended June 30, 2015 and 2014 was $3.3 million and $862,000, respectively. Amortization expense for the six months ended June 30, 2015 and 2014 was $6.6 million and $1.2 million, respectively. Foreign intangible asset carrying amounts are affected by foreign currency translation.</t>
  </si>
  <si>
    <t>DEBT</t>
  </si>
  <si>
    <t>NOTE 9. DEBT
Long-term debt consisted of the following:
June 30,
December 31,
$s in thousands
2015
2014
Term loan
$
$
Net discount on term loan
)
)
Total debt
Current portion of long-term debt
)
)
Long-term debt
$
$
On June 17, 2014, in connection with the acquisition of EQ, the Company entered into a new $540.0 million senior secured credit agreement (the “Credit Agreement”) with a syndicate of banks comprised of a $415.0 million term loan (the “Term Loan”) with a maturity date of June 17, 2021 and a $125.0 million revolving line of credit (the “Revolving Credit Facility”) with a maturity date of June 17, 2019. Upon entering into the Credit Agreement, the Company terminated its existing credit agreement with Wells Fargo, dated October, 29, 2010, as amended (the “Former Agreement”). Immediately prior to the termination of the Former Agreement, there were no outstanding borrowings under the Former Agreement. No early termination penalties were incurred as a result of the termination of the Former Agreement.
Term Loan
The Term Loan provides an initial commitment amount of $415.0 million, the proceeds of which were used to acquire 100% of the outstanding shares of EQ and pay related transaction fees and expenses. The Term Loan bears interest at a base rate (as defined in the Credit Agreement) plus 2.00% or LIBOR plus 3.00%, at the Company’s option. The Term Loan is subject to amortization in equal quarterly installments in an aggregate annual amount equal to 1.00% of the original principal amount of the Term Loan. At June 30, 2015, the effective interest rate on the Term Loan, including the impact of our interest rate swap, was 4.66%. Interest only payments are due either monthly or on the last day of any interest period, as applicable. As set forth in the Credit Agreement, the Company is required to enter into one or more interest rate hedge agreements in amounts sufficient to fix the interest rate on at least 50% of the principal amount of the $415.0 million Term Loan. In October 2014, the Company entered into an interest rate swap agreement with Wells Fargo, effectively fixing the interest rate on $245.0 million, or 68%, of the Term Loan principal outstanding as of June 30, 2015.
Revolving Credit Facility
The Revolving Credit Facility provides up to $125.0 million of revolving credit loans or letters of credit with the use of proceeds restricted solely for working capital and other general corporate purposes. Under the Revolving Credit Facility, revolving loans are available based on a base rate (as defined in the Credit Agreement) or LIBOR, at the Company’s option, plus an applicable margin which is determined according to a pricing grid under which the interest rate decreases or increases based on our ratio of funded debt to earnings before interest, taxes, depreciation and amortization (“EBITDA”). The Company is required to pay a commitment fee of 0.50% per annum on the unused portion of the Revolving Credit Facility, with such commitment fee to be reduced based upon the Company’s total leverage ratio as defined in the Credit Agreement. The maximum letter of credit capacity under the new revolving credit facility is $50.0 million and the Credit Agreement provides for a letter of credit fee equal to the applicable margin for LIBOR loans under the Revolving Credit Facility. Interest only payments are due either monthly or on the last day of any interest period, as applicable. At June 30, 2015, there were no borrowings outstanding on the Revolving Credit Facility. The availability under the Revolving Credit Facility was $119.5 million with $5.5 million of the Revolving Credit Facility issued in the form of standby letters of credit utilized as collateral for closure and post-closure financial assurance and other assurance obligations.
Except as set forth below, the Company may prepay the Term Loan or permanently reduce the Revolving Credit Facility commitment under the Credit Agreement at any time without premium or penalty (other than customary “breakage” costs with respect to the early termination of LIBOR loans). On or prior to six months after the closing of the Credit Agreement, if we prepay the initial term loans or amend the pricing terms of the initial term loans, in each case in connection with a reduction of the effective yield, we are required to pay a 1% prepayment premium (unless in connection with a change of control, sale or permitted acquisition). Subject to certain exceptions, the Credit Agreement provides for mandatory prepayment upon certain asset dispositions, casualty events and issuances of indebtedness. The Credit Agreement is also subject to mandatory annual prepayments commencing in December 2015 if our total leverage (defined as the ratio of our consolidated funded debt as of the last day of the applicable fiscal year to our adjusted EBITDA for such period) exceeds certain ratios as follows: 50% of our adjusted excess cash flow (as defined in the Credit Agreement and which takes into account certain adjustments) if our total leverage ratio is greater than 2.50 to 1.00, with step-downs to 0% if our total leverage ratio is equal to or less than 2.50 to 1.00.
Pursuant to (i) an unconditional guarantee agreement (the “Guarantee”) and (ii) a collateral agreement (the “Collateral Agreement”), each entered into by the Company and its domestic subsidiaries on June 17, 2014, the Company’s obligations under the Credit Agreement are jointly and severally and fully and unconditionally guaranteed on a senior basis by all of the Company’s existing and certain future domestic subsidiaries and the Credit Agreement is secured by substantially all of the Company’s and its domestic subsidiaries’ assets except the Company’s and its domestic subsidiaries’ real property.
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We may only declare quarterly or annual dividends if on the date of declaration, no event of default has occurred and no other event or condition has occurred that would constitute default due to the payment of the dividend.
The Credit Agreement also contains a financial maintenance covenant, which is a maximum Consolidated Senior Secured Leverage Ratio, as defined in the Credit Agreement, and is only applicable to the Revolving Credit Facility. Our Consolidated Senior Secured Leverage Ratio as of the last day of any fiscal quarter, commencing with June 30, 2014, may not exceed the ratios indicated below:
Fiscal Quarters Ending
Maximum Ratio
June 30, 2014 through September 30, 2015
4.00 to 1.00
December 31, 2015 through September 30, 2016
3.75 to 1.00
December 31, 2016 through September 30, 2017
3.50 to 1.00
December 31, 2017 through September 30, 2018
3.25 to 1.00
December 31, 2018 and thereafter
3.00 to 1.00
At June 30, 2015, we were in compliance with all of the financial covenants in the Credit Agreement.</t>
  </si>
  <si>
    <t>CLOSURE AND POST-CLOSURE OBLIGATIONS</t>
  </si>
  <si>
    <t>NOTE 10. CLOSURE AND POST-CLOSURE OBLIGATIONS
Our accrued closure and post-closure obligations represent the expected future costs, including corrective actions, associated with closure and post-closure of our operating and non-operating disposal facilities. Liabilities are recorded when work is probable and the costs can be reasonably estimated.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Changes to closure and post-closure obligations consisted of the following:
Three Months Ended
Six Months Ended
$s in thousands
June 30, 2015
June 30, 2015
Closure and post-closure obligations, beginning of period
$
$
Accretion expense
Payments
)
)
Currency translation
)
Closure and post-closure obligations, end of period
Less current portion
)
)
Long-term portion
$
$</t>
  </si>
  <si>
    <t>INCOME TAXES</t>
  </si>
  <si>
    <t xml:space="preserve">NOTE 11. INCOME TAXES
Our effective tax rate for the three months ended June 30, 2015 was 70.3%, up from 38.2% for the three months ended June 30, 2014. Our effective tax rate for the six months ended June 30, 2015 was 49.9%, up from 36.9% for the six months ended June 30, 2014. The increases for both the three and six months ended June 30, 2015 primarily reflects non-deductible impairment charges of $6.7 million offset by lower non-tax deductible business development expenses in the three and six months ended June 30, 2015 compared to the same periods in 2014.
We file a consolidated U.S. federal income tax return with the Internal Revenue Service as well as income tax returns in various states and Canada. We may be subject to examination by taxing authorities in the U.S. and Canada for tax years 2011 through 2014. Additionally, we may be subject to examinations by various state and local taxing jurisdictions for tax years 2010 through 2014. </t>
  </si>
  <si>
    <t>EARNINGS PER SHARE</t>
  </si>
  <si>
    <t>NOTE 12. EARNINGS PER SHARE
Three Months Ended June 30,
$s and shares in thousands, except per share
2015
2014
amounts
Basic
Diluted
Basic
Diluted
Net income
$
$
$
$
Weighted average basic shares outstanding
Dilutive effect of stock-based awards (1)
Weighted average diluted shares outstanding
Earnings per share
$
$
$
$
Anti-dilutive shares excluded from calculation
Six Months Ended June 30,
$s and shares in thousands, except per share
2015
2014
amounts
Basic
Diluted
Basic
Diluted
Net income
$
$
$
$
Weighted average basic shares outstanding
Dilutive effect of stock-based awards (1)
Weighted average diluted shares outstanding
Earnings per share
$
$
$
$
Anti-dilutive shares excluded from calculation</t>
  </si>
  <si>
    <t>EQUITY</t>
  </si>
  <si>
    <t>NOTE 13. EQUITY
Omnibus Incentive Plan
On May 27, 2015, our stockholders approved the Omnibus Incentive Plan (“Omnibus Plan”), which was approved by our Board of Directors on April 7, 2015. The Omnibus Plan provides, among other things, the ability for the Company to grant restricted stock, performance stock, options, stock appreciation rights (“SARs”), restricted stock units (“RSUs”), performance stock units (“PSUs”) and other stock-based awards or cash awards to officers, employees, consultants and non-employee directors. We will cease to grant equity awards under our 2008 Stock Option Incentive Plan and our 2006 Restricted Stock Plan (“Previous Plans”), and the Previous Plans will remain in effect solely for the settlement of awards granted under the Previous Plans. No shares that are reserved but unissued under the Previous Plans or that are outstanding under the Previous Plans and reacquired by the Company for any reason will be available for issuance under the Omnibus Plan. The Omnibus Plan expires on April 7, 2025 and authorizes 1.5 million shares of common stock for grant over the life of the Omnibus Plan.
Performance Stock Units
On May 27, 2015, the Company granted 6,929 PSUs to the Company’s named executive officers. Each PSU represents the right to receive, on the settlement date, one share of the Company’s common stock. The total number of PSUs each participant is eligible to earn ranges from 0% to 200% of the target number of PSUs granted. The actual number of PSUs that will vest and be settled in shares is determined at the end of a three-year performance period beginning January 1, 2015, based on total stockholder return relative to a set of peer companies. The fair value of the PSUs estimated on the grant date using a Monte Carlo simulation was $65.78 per unit. Compensation expense is recorded over the awards’ vesting period.
The following table presents the range of assumptions used in the Monte Carlo simulation to calculate the fair value of the PSUs granted on May 27, 2015:
Expected volatility
%
Stock price on grant date
$
Risk-free interest rate
%
Expected term (years)
Expected dividend yield
%
Stock Options and Restricted Stock
During the six months ended June 30, 2015, option holders exercised 43,009 options with a weighted-average exercise price of $24.94 per option. Option holders exercised 1,042 of these options via net share settlement. During the six months ended June 30, 2015, the Company issued 5,811 shares of restricted stock from our treasury stock at an average cost of $46.82 per share.</t>
  </si>
  <si>
    <t>COMMITMENTS AND CONTINGENCIES</t>
  </si>
  <si>
    <t>COMMITMENTS AND CONTINGENCIES.</t>
  </si>
  <si>
    <t xml:space="preserve">NOTE 14. COMMITMENTS AND CONTINGENCIES
Litigation and Regulatory Proceedings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We are not currently a party to any material pending legal proceedings and are not aware of any other claims that could, individually or in the aggregate, have a materially adverse effect on our financial position, results of operations or cash flows . </t>
  </si>
  <si>
    <t>OPERATING SEGMENTS</t>
  </si>
  <si>
    <t>NOTE 15. NOTE 15. OPERATING SEGMENTS
Financial Information by Segment
Our operations are managed in two reportable segments reflecting our internal reporting structure and nature of services offered as follows:
Environmental Services - This segment includes all of the legacy US Ecology operations and the legacy EQ treatment and disposal facilities. It provides a broad range of hazardous material management services including transportation, recycling, treatment and disposal of hazardous and non-hazardous waste at Company-owned landfill, wastewater and other treatment facilities.
Field &amp; Industrial Services - This segment includes all of the field and industrial service business of the legacy EQ operation. I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services such as high-pressure and chemical cleaning, centrifuge and materials processing, tank cleaning, decontamination, remediation, transportation, spill cleanup and emergency response and other services to commercial and industrial facilities and to government entities.
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Summarized financial information of our reportable segments is as follows:
Three Months Ended June 30, 2015
$s in thousands
Environmental Services
Field &amp; Industrial Services
Corporate
Total
Treatment &amp; Disposal Revenue
$
$
—
$
—
$
Services Revenue:
Transportation and Logistics (1)
—
Industrial Cleaning (2)
—
—
Technical Services (3)
—
—
Remediation (4)
—
—
Other (5)
—
—
Total Revenue
$
$
$
—
$
Depreciation, amortization and accretion
$
$
$
$
Capital expenditures
$
$
$
$
Total assets
$
$
$
$
Three Months Ended June 30, 2014
$s in thousands
Environmental Services
Field &amp; Industrial Services
Corporate
Total
Treatment &amp; Disposal Revenue
$
$
—
$
—
$
Services Revenue:
Transportation and Logistics (1)
—
Industrial Cleaning (2)
—
—
Technical Services (3)
—
—
Remediation (4)
—
—
Other (5)
—
—
Total Revenue
$
$
$
—
$
Depreciation, amortization and accretion
$
$
$
$
Capital expenditures
$
$
$
$
Total assets
$
$
$
$
Six Months Ended June 30, 2015
$s in thousands
Environmental Services
Field &amp; Industrial Services
Corporate
Total
Treatment &amp; Disposal Revenue
$
$
—
$
—
$
Services Revenue:
Transportation and Logistics (1)
—
Industrial Cleaning (2)
—
—
Technical Services (3)
—
—
Remediation (4)
—
—
Other (5)
—
—
Total Revenue
$
$
$
—
$
Depreciation, amortization and accretion
$
$
$
$
Capital expenditures
$
$
$
$
Total assets
$
$
$
$
Six Months Ended June 30, 2014
$s in thousands
Environmental Services
Field &amp; Industrial Services
Corporate
Total
Treatment &amp; Disposal Revenue
$
$
—
$
—
$
Services Revenue:
Transportation and Logistics (1)
—
Industrial Cleaning (2)
—
—
Technical Services (3)
—
—
Remediation (4)
—
—
Other (5)
—
—
Total Revenue
$
$
$
—
$
Depreciation, amortization and accretion
$
$
$
$
Capital expenditures
$
$
$
$
Total assets
$
$
$
$
(1)
Includes such services as collection, transportation and disposal of non-hazardous and hazardous waste. Prior to the acquisition of EQ on June 17, 2014, services within Environmental Services included transportation services.
(2)
Includes such services as industrial cleaning and maintenance for utilities, refineries, chemical plants, pulp and paper mills, steel and automotive plants, and refinery services such as tank cleaning, centrifuge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
Adjusted Earnings Before Interest, Taxes, Depreciation and Amortization (“Adjusted EBITDA”)
The primary financial measure used by management to assess segment performance is Adjusted EBITDA. Adjusted EBITDA is defined as net income before net interest expense, income tax expense, depreciation, amortization, stock based compensation, accretion of closure and post-closure liabilities, foreign currency gain/loss, non-cash impairment charges and other income/expense, which are not considered part of usual business operations. Adjusted EBITDA is a complement to results provided in accordance with accounting principles generally accepted in the United States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and

Although depreciation and amortization charges are non-cash charges, the assets being depreciated and amortized will often have to be replaced in the future, and Adjusted EBITDA does not reflect any cash requirements for such replacements.
A reconciliation of Adjusted EBITDA to Net Income is as follows:
Three Months Ended June 30,
Six Months Ended June 30,
$s in thousands
2015
2014
2015
2014
Adjusted EBITDA:
Environmental Services
$
$
$
$
Field &amp; Industrial Services
Corporate
)
)
)
)
Total
Reconciliation to Net income:
Income tax expense
)
)
)
)
Interest expense
)
)
)
)
Interest income
Foreign currency gain (loss)
)
)
Other income
Impairment charges
)
—
)
—
Depreciation and amortization of plant and equipment
)
)
)
)
Amortization of intangibles
)
)
)
)
Stock-based compensation
)
)
)
)
Accretion and non-cash adjustment of closure &amp; post-closure liabilities
)
)
)
)
Net income
$
$
$
$
Revenue, Property and Equipment and Intangible Assets Outside of the United States
We provide services in the United States and Canada. Revenues by geographic location where the underlying services were performed were as follows:
Three Months Ended June 30,
Six Months Ended June 30,
$s in thousands
2015
2014
2015
2014
United States
$
$
$
$
Canada
Total revenue
$
$
$
$
Long-lived assets, comprised of property and equipment and intangible assets net of accumulated depreciation and amortization, by geographic location are as follows:
June 30,
December 31,
$s in thousands
2015
2014
United States
$
$
Canada
Total long-lived assets
$
$</t>
  </si>
  <si>
    <t>SUBSEQUENT EVENTS</t>
  </si>
  <si>
    <t xml:space="preserve">NOTE 16. SUBSEQUENT EVENTS
Quarterly Dividend
On July 1, 2015, we declared a quarterly dividend of $0.18 per common share to stockholders of record on July 21, 2015. The dividend was paid using cash on hand on July 28, 2015 in an aggregate amount of $3.9 million.
Definitive Agreement
On August 4, 2015, we entered into a definitive agreement to sell our Allstate Power Vac., Inc. (“Allstate”) subsidiary to a private investor group for approximately $58.0 million cash, subject to adjustments for working capital and capital expenditures. The transaction is subject to customary closing conditions and is expected to close in the fourth quarter of 2015, with the cash proceeds from the transaction expected to be used to repay indebtedness. Allstate represents the majority of the industrial services business we acquired with the acquisition of EQ. As a result of this agreement and management’s strategic review, we evaluated the recoverability of the assets associated with our industrial services business. Based on this analysis, we recorded a non-cash goodwill impairment charge of $6.7 million, or $0.31 per diluted share, in the second quarter of 2015. </t>
  </si>
  <si>
    <t>GENERAL (Policies)</t>
  </si>
  <si>
    <t>Basis of presentation</t>
  </si>
  <si>
    <t xml:space="preserve">Basis of Presentation
The accompanying unaudited consolidated financial statements include the results of operations, financial position and cash flows of US Ecology, Inc. and its wholly-owned subsidiaries. All significant intercompany balances have been eliminated. Throughout these financial statements words such as “we,” “us,” “our,” “US Ecology” and the “Company” refer to US Ecology, Inc. and its subsidiaries.
In the opinion of management, the accompanying unaudited consolidated financial statements include all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4. The results for the three and six months ended June 30, 2015 are not necessarily indicative of results to be expected for the entire fiscal year. In these consolidated financial statements, certain amounts in prior periods’ consolidated financial statements have been reclassified to conform with the current period presentation.
The Company’s Consolidated Balance Sheet as of December 31, 2014 has been derived from the Company’s audited Consolidated Balance Sheet as of that date and has been revised for purchase price measurement period adjustments related to the acquisition of EQ as disclosed in Note 2. </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t>
  </si>
  <si>
    <t>Recently Issued Accounting Pronouncements</t>
  </si>
  <si>
    <t xml:space="preserve">Recently Issued Accounting Pronouncements
In April 2015, the Financial Accounting Standards Board (“FASB”) issued Accounting Standards Update (“ASU”) No. 2015-03 Simplifying the Presentation of Debt Issuance Costs . This ASU requires an entity to present debt issuance costs in the balance sheet as a direct deduction from the related debt liability rather than as an asset. The guidance is effective for annual and interim reporting periods beginning after December 15, 2015. We do not believe the adoption of this update will have a material effect on our financial position and results of operations.
In May 2014, the FASB issued ASU No. 2014-09 Revenue from Contracts with Customers ,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standard permits the use of either the retrospective or cumulative effect transition method. The ASU also requires enhanced disclosures regarding the nature, amount, timing, and uncertainty of revenues and cash flows from contracts with customers. On July 9, 2015, the FASB agreed to delay the effective date of ASU 2014-09 by one year. The new guidance is effective for annual reporting periods beginning after December 15, 2017, including interim periods within that reporting period. Early adoption is permitted but not before annual periods beginning after December 15, 2016. We are currently assessing the impact the adoption of ASU 2014-09 may have on our consolidated financial statements. </t>
  </si>
  <si>
    <t>BUSINESS COMBINATION (Tables)</t>
  </si>
  <si>
    <t>Summary of consideration paid and the preliminary fair value of assets acquired and liabilities assumed at the acquisition date with purchase price allocation adjustments</t>
  </si>
  <si>
    <t>The following table summarizes the consideration paid for EQ and the fair value estimates of assets acquired and liabilities assumed recognized at the acquisition date, with purchase price allocation adjustments since the preliminary purchase price allocation as previously disclosed as of December 31, 2014:
Purchase Price Allocation
$s in thousands
As Reported in Form 10-K
Adjustments
As Retrospectively Adjusted
Current assets
$
$
$
Property and equipment
—
Identifiable intangible assets
—
Current liabilities
)
)
)
Other liabilities
)
)
Total identifiable net assets
)
Goodwill
Total purchase price
$
$
—
$</t>
  </si>
  <si>
    <t>Schedule of fair value estimate of identifiable intangible assets by major intangible assets and related weighted average amortization period</t>
  </si>
  <si>
    <t>$s in thousands
Fair Value
Weighted Average Amortization Period (Years)
Customer relationships
$
15
Permits and licenses
45
Permits and licenses, nonamortizing
—
Tradename
3
Customer backlog
10
Developed software
9
Non-compete agreements
1
Internet domain and website
19
Database
15
Total identifiable intangible assets
$</t>
  </si>
  <si>
    <t>Schedule of unaudited pro forma financial information</t>
  </si>
  <si>
    <t>(unaudited)
(unaudited)
Three Months Ended
Six Months Ended
$s in thousands, except per share amounts
June 30, 2014
June 30, 2014
Pro forma combined:
Revenue
$
$
Net income
$
$
Earnings per share
Basic
$
$
Diluted
$
$</t>
  </si>
  <si>
    <t>ACCUMULATED OTHER COMPREHENSIVE INCOME (LOSS) (Tables)</t>
  </si>
  <si>
    <t>Schedule of changes in accumulated other comprehensive income (loss)</t>
  </si>
  <si>
    <t xml:space="preserve">Foreign Currency Translation
Unrealized Loss on Interest Rate Hedge
Total
Balance at December 31, 2014
$
)
$
)
$
)
Other comprehensive income (loss) before reclassifications, net of tax
)
)
)
Amounts reclassified out of AOCI, net of tax (1)
—
Other comprehensive loss
)
)
)
Balance at June 30, 2015
$
)
$
)
$
)
(1) Before-tax reclassifications of $879,000 ($572,000 after-tax) and $1.8 million ($1.1 million after-tax) for the three and six months ended June 30, 2015, respectively, were included in Interest expense in the Company’s consolidated statements of operations. Amount relates to interest rate swap which is designated as a cash flow hedge. Changes in fair value of the swap recognized in AOCI are reclassified to interest expense when hedged interest payments on the underlying debt are made. Amounts in AOCI expected to be recognized in interest expense over the next 12 months total approximately $3.5 million ($2.3 million after tax). </t>
  </si>
  <si>
    <t>RECEIVABLES (Tables)</t>
  </si>
  <si>
    <t>Schedule of receivables</t>
  </si>
  <si>
    <t>June 30,
December 31,
$s in thousands
2015
2014
Trade
$
$
Unbilled revenue
Other
Total receivables
Allowance for doubtful accounts
)
)
Receivables, net
$
$</t>
  </si>
  <si>
    <t>FAIR VALUE MEASUREMENTS (Tables)</t>
  </si>
  <si>
    <t>Schedule of assets measured at fair value on a recurring basis</t>
  </si>
  <si>
    <t>June 30, 2015
Quoted Prices in Active Markets
Other Observable Inputs
Unobservable Inputs
$s in thousands
(Level 1)
(Level 2)
(Level 3)
Total
Assets:
Fixed-income securities (1)
$
$
$
—
$
Money market funds (2)
—
—
Total
$
$
$
—
$
Liabilities:
Interest rate swap agreement (3)
$
—
$
$
—
$
Total
$
—
$
$
—
$
December 31, 2014
Quoted Prices in Active Markets
Other Observable Inputs
Unobservable Inputs
$s in thousands
(Level 1)
(Level 2)
(Level 3)
Total
Assets:
Fixed-income securities (1)
$
$
$
—
$
Money market funds (2)
—
—
Total
$
$
$
—
$
Liabilities:
Interest rate swap agreement (3)
$
—
$
$
—
$
Total
$
—
$
$
—
$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in an initial notional amount of $25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long-term liabilities in the Company’s consolidated balance sheet.</t>
  </si>
  <si>
    <t>PROPERTY AND EQUIPMENT (Tables)</t>
  </si>
  <si>
    <t>Schedule of property and equipment</t>
  </si>
  <si>
    <t>June 30,
December 31,
$s in thousands
2015
2014
Cell development costs
$
$
Land and improvements
Buildings and improvements
Railcars
Vehicles and other equipment
Construction in progress
Total property and equipment
Accumulated depreciation and amortization
)
)
Property and equipment, net
$
$</t>
  </si>
  <si>
    <t>GOODWILL AND INTANGIBLE ASSETS (Tables)</t>
  </si>
  <si>
    <t>Schedule of changes in goodwill</t>
  </si>
  <si>
    <t>$s in thousands
Environmental Services
Field &amp; Industrial Services
Total
Balance at December 31, 2014 (1)
$
$
$
Impairment charges (2)
—
)
)
Foreign currency translation
)
—
)
Balance at June 30, 2015
$
$
$
(1)
Balances have been revised to reflect purchase accounting measurement period adjustments related to the acquisition of EQ as disclosed in Note 2.
(2)
As disclosed in Note 16, on August 4, 2015, we entered into a definitive agreement to sell our Allstate Power Vac., Inc. (“Allstate”) subsidiary to a private investor group for approximately $58.0 million cash, subject to adjustments for working capital and capital expenditures. Allstate represents the majority of the industrial services business we acquired with the acquisition of EQ. As a result of this agreement and management’s strategic review, we evaluated the recoverability of the assets associated with our industrial services business. Based on this analysis, we recorded a non-cash goodwill impairment charge of $6.7 million, or $0.31 per diluted share, in the second quarter of 2015. We calculated the estimated fair value of the industrial services business using a combination of quoted market prices and discounted cash flows.</t>
  </si>
  <si>
    <t>Schedule of intangible assets</t>
  </si>
  <si>
    <t>June 30, 2015
December 31, 2014
$s in thousands
Cost
Accumulated Amortization
Net
Cost
Accumulated Amortization
Net
Amortizing intangible assets:
Permits, licenses and lease
$
$
)
$
$
$
)
$
Customer relationships
)
)
Technology - formulae and processes
)
)
Customer backlog
)
)
Tradename
)
)
Developed software
)
)
Non-compete agreements
)
)
Internet domain and website
)
)
Database
)
)
Total amortizing intangible assets
)
)
Nonamortizing intangible assets:
Permits and licenses
—
—
Tradename
—
—
Total intangible assets, net
$
$
)
$
$
$
)
$</t>
  </si>
  <si>
    <t>DEBT (Tables)</t>
  </si>
  <si>
    <t>Schedule of long-term debt</t>
  </si>
  <si>
    <t>June 30,
December 31,
$s in thousands
2015
2014
Term loan
$
$
Net discount on term loan
)
)
Total debt
Current portion of long-term debt
)
)
Long-term debt
$
$</t>
  </si>
  <si>
    <t>Schedule of maximum consolidated senior secured leverage ratio for different periods</t>
  </si>
  <si>
    <t>Fiscal Quarters Ending
Maximum Ratio
June 30, 2014 through September 30, 2015
4.00 to 1.00
December 31, 2015 through September 30, 2016
3.75 to 1.00
December 31, 2016 through September 30, 2017
3.50 to 1.00
December 31, 2017 through September 30, 2018
3.25 to 1.00
December 31, 2018 and thereafter
3.00 to 1.00</t>
  </si>
  <si>
    <t>CLOSURE AND POST-CLOSURE OBLIGATIONS (Tables)</t>
  </si>
  <si>
    <t>Schedule of changes in closure and post-closure obligations</t>
  </si>
  <si>
    <t>Three Months Ended
Six Months Ended
$s in thousands
June 30, 2015
June 30, 2015
Closure and post-closure obligations, beginning of period
$
$
Accretion expense
Payments
)
)
Currency translation
)
Closure and post-closure obligations, end of period
Less current portion
)
)
Long-term portion
$
$</t>
  </si>
  <si>
    <t>EARNINGS PER SHARE (Tables)</t>
  </si>
  <si>
    <t>Schedule of earnings per share</t>
  </si>
  <si>
    <t>Three Months Ended June 30,
$s and shares in thousands, except per share
2015
2014
amounts
Basic
Diluted
Basic
Diluted
Net income
$
$
$
$
Weighted average basic shares outstanding
Dilutive effect of stock-based awards (1)
Weighted average diluted shares outstanding
Earnings per share
$
$
$
$
Anti-dilutive shares excluded from calculation
Six Months Ended June 30,
$s and shares in thousands, except per share
2015
2014
amounts
Basic
Diluted
Basic
Diluted
Net income
$
$
$
$
Weighted average basic shares outstanding
Dilutive effect of stock-based awards (1)
Weighted average diluted shares outstanding
Earnings per share
$
$
$
$
Anti-dilutive shares excluded from calculation</t>
  </si>
  <si>
    <t>EQUITY (Tables)</t>
  </si>
  <si>
    <t>Schedule of assumptions for determining the fair value for TSR awards using Monte Carlo simulation models</t>
  </si>
  <si>
    <t>The following table presents the range of assumptions used in the Monte Carlo simulation to calculate the fair value of the PSUs granted on May 27, 2015:
Expected volatility
%
Stock price on grant date
$
Risk-free interest rate
%
Expected term (years)
Expected dividend yield
%</t>
  </si>
  <si>
    <t>OPERATING SEGMENTS (Tables)</t>
  </si>
  <si>
    <t>Summary of financial information concerning reportable segments</t>
  </si>
  <si>
    <t>Three Months Ended June 30, 2015
$s in thousands
Environmental Services
Field &amp; Industrial Services
Corporate
Total
Treatment &amp; Disposal Revenue
$
$
—
$
—
$
Services Revenue:
Transportation and Logistics (1)
—
Industrial Cleaning (2)
—
—
Technical Services (3)
—
—
Remediation (4)
—
—
Other (5)
—
—
Total Revenue
$
$
$
—
$
Depreciation, amortization and accretion
$
$
$
$
Capital expenditures
$
$
$
$
Total assets
$
$
$
$
Three Months Ended June 30, 2014
$s in thousands
Environmental Services
Field &amp; Industrial Services
Corporate
Total
Treatment &amp; Disposal Revenue
$
$
—
$
—
$
Services Revenue:
Transportation and Logistics (1)
—
Industrial Cleaning (2)
—
—
Technical Services (3)
—
—
Remediation (4)
—
—
Other (5)
—
—
Total Revenue
$
$
$
—
$
Depreciation, amortization and accretion
$
$
$
$
Capital expenditures
$
$
$
$
Total assets
$
$
$
$
Six Months Ended June 30, 2015
$s in thousands
Environmental Services
Field &amp; Industrial Services
Corporate
Total
Treatment &amp; Disposal Revenue
$
$
—
$
—
$
Services Revenue:
Transportation and Logistics (1)
—
Industrial Cleaning (2)
—
—
Technical Services (3)
—
—
Remediation (4)
—
—
Other (5)
—
—
Total Revenue
$
$
$
—
$
Depreciation, amortization and accretion
$
$
$
$
Capital expenditures
$
$
$
$
Total assets
$
$
$
$
Six Months Ended June 30, 2014
$s in thousands
Environmental Services
Field &amp; Industrial Services
Corporate
Total
Treatment &amp; Disposal Revenue
$
$
—
$
—
$
Services Revenue:
Transportation and Logistics (1)
—
Industrial Cleaning (2)
—
—
Technical Services (3)
—
—
Remediation (4)
—
—
Other (5)
—
—
Total Revenue
$
$
$
—
$
Depreciation, amortization and accretion
$
$
$
$
Capital expenditures
$
$
$
$
Total assets
$
$
$
$
(1)
Includes such services as collection, transportation and disposal of non-hazardous and hazardous waste. Prior to the acquisition of EQ on June 17, 2014, services within Environmental Services included transportation services.
(2)
Includes such services as industrial cleaning and maintenance for utilities, refineries, chemical plants, pulp and paper mills, steel and automotive plants, and refinery services such as tank cleaning, centrifuge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t>
  </si>
  <si>
    <t>Reconciliation of Adjusted EBITDA to Net Income</t>
  </si>
  <si>
    <t>Three Months Ended June 30,
Six Months Ended June 30,
$s in thousands
2015
2014
2015
2014
Adjusted EBITDA:
Environmental Services
$
$
$
$
Field &amp; Industrial Services
Corporate
)
)
)
)
Total
Reconciliation to Net income:
Income tax expense
)
)
)
)
Interest expense
)
)
)
)
Interest income
Foreign currency gain (loss)
)
)
Other income
Impairment charges
)
—
)
—
Depreciation and amortization of plant and equipment
)
)
)
)
Amortization of intangibles
)
)
)
)
Stock-based compensation
)
)
)
)
Accretion and non-cash adjustment of closure &amp; post-closure liabilities
)
)
)
)
Net income
$
$
$
$</t>
  </si>
  <si>
    <t>Summary of revenues by geographic location</t>
  </si>
  <si>
    <t>Three Months Ended June 30,
Six Months Ended June 30,
$s in thousands
2015
2014
2015
2014
United States
$
$
$
$
Canada
Total revenue
$
$
$
$</t>
  </si>
  <si>
    <t>Schedule of long-lived assets by geographic location</t>
  </si>
  <si>
    <t>June 30,
December 31,
$s in thousands
2015
2014
United States
$
$
Canada
Total long-lived assets
$
$</t>
  </si>
  <si>
    <t>BUSINESS COMBINATION (Details) - USD ($)</t>
  </si>
  <si>
    <t>Jun. 17, 2014</t>
  </si>
  <si>
    <t>BUSINESS ACQUISITIONS</t>
  </si>
  <si>
    <t>Payment to acquire business, net of cash acquired</t>
  </si>
  <si>
    <t>Consideration paid and the fair value of assets acquired and liabilities assumed</t>
  </si>
  <si>
    <t>Field &amp; Industrial Services</t>
  </si>
  <si>
    <t>Environmental Services</t>
  </si>
  <si>
    <t>EQ</t>
  </si>
  <si>
    <t>Percentage of outstanding shares acquired</t>
  </si>
  <si>
    <t>100.00%</t>
  </si>
  <si>
    <t>Amount of term loan which was used to funded acquisition</t>
  </si>
  <si>
    <t>Current assets</t>
  </si>
  <si>
    <t>Property and equipment</t>
  </si>
  <si>
    <t>Identifiable intangible assets</t>
  </si>
  <si>
    <t>Current liabilities</t>
  </si>
  <si>
    <t>Other liabilities</t>
  </si>
  <si>
    <t>Total identifiable net assets</t>
  </si>
  <si>
    <t>Total purchase price</t>
  </si>
  <si>
    <t>Additional information</t>
  </si>
  <si>
    <t>Revenue since acquisition included in consolidated statements of operations</t>
  </si>
  <si>
    <t>Operating income since acquisition included in consolidated statements of operations</t>
  </si>
  <si>
    <t>Acquisition-related costs included in selling, general and administrative expenses</t>
  </si>
  <si>
    <t>Pro forma combined:</t>
  </si>
  <si>
    <t>Earnings per share - Basic (in dollars per share)</t>
  </si>
  <si>
    <t>Earnings per share - Diluted (in dollars per share)</t>
  </si>
  <si>
    <t>EQ | Field &amp; Industrial Services</t>
  </si>
  <si>
    <t>EQ | Environmental Services</t>
  </si>
  <si>
    <t>EQ | Permits and licenses</t>
  </si>
  <si>
    <t>Previously Reported | EQ</t>
  </si>
  <si>
    <t>Adjustments | EQ</t>
  </si>
  <si>
    <t>Other liabilities (debit balance)</t>
  </si>
  <si>
    <t>Customer relationships | EQ</t>
  </si>
  <si>
    <t>Weighted average amortization period</t>
  </si>
  <si>
    <t>15 years</t>
  </si>
  <si>
    <t>Permits and licenses | EQ</t>
  </si>
  <si>
    <t>45 years</t>
  </si>
  <si>
    <t>Tradename | EQ</t>
  </si>
  <si>
    <t>3 years</t>
  </si>
  <si>
    <t>Customer backlog | EQ</t>
  </si>
  <si>
    <t>10 years</t>
  </si>
  <si>
    <t>Developed software | EQ</t>
  </si>
  <si>
    <t>9 years</t>
  </si>
  <si>
    <t>Non-compete agreements | EQ</t>
  </si>
  <si>
    <t>1 year</t>
  </si>
  <si>
    <t>Internet domain and website | EQ</t>
  </si>
  <si>
    <t>19 years</t>
  </si>
  <si>
    <t>Database | EQ</t>
  </si>
  <si>
    <t>ACCUMULATED OTHER COMPREHENSIVE INCOME (LOSS) (Details) $ in Thousands</t>
  </si>
  <si>
    <t>Jun. 30, 2015USD ($)</t>
  </si>
  <si>
    <t>Accumulated other comprehensive loss, net of taxes</t>
  </si>
  <si>
    <t>Balance at the beginning</t>
  </si>
  <si>
    <t>Other comprehensive income (loss) before reclassifications, net of tax</t>
  </si>
  <si>
    <t>Amounts reclassified out of AOCI, net of tax (1)</t>
  </si>
  <si>
    <t>Other comprehensive loss</t>
  </si>
  <si>
    <t>Balance at the end</t>
  </si>
  <si>
    <t>Foreign Currency Translation</t>
  </si>
  <si>
    <t>Unrealized Loss on Interest Rate Hedge</t>
  </si>
  <si>
    <t>ACCUMULATED OTHER COMPREHENSIVE INCOME (LOSS) (Details 2) - USD ($) $ in Thousands</t>
  </si>
  <si>
    <t>Reclassification adjustments</t>
  </si>
  <si>
    <t>Reclassification out of accumulated other comprehensive income</t>
  </si>
  <si>
    <t>Interest expense, net of tax</t>
  </si>
  <si>
    <t>Amounts in AOCI expected to be recognized over the next 12 months before tax</t>
  </si>
  <si>
    <t>Amounts in AOCI expected to be recognized over the next 12 months, net of taxes</t>
  </si>
  <si>
    <t>RECEIVABLES (Details) - USD ($) $ in Thousands</t>
  </si>
  <si>
    <t>Trade</t>
  </si>
  <si>
    <t>Unbilled revenue</t>
  </si>
  <si>
    <t>Total receivables</t>
  </si>
  <si>
    <t>Allowance for doubtful accounts</t>
  </si>
  <si>
    <t>FAIR VALUE MEASUREMENTS (Details) - USD ($) $ in Thousands</t>
  </si>
  <si>
    <t>Assets measured at fair value on a recurring basis</t>
  </si>
  <si>
    <t>Initial notional amount</t>
  </si>
  <si>
    <t>Recurring</t>
  </si>
  <si>
    <t>Assets fair value disclosure</t>
  </si>
  <si>
    <t>Liabilitie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PROPERTY AND EQUIPMENT (Details) - USD ($) $ in Thousands</t>
  </si>
  <si>
    <t>Total property and equipment</t>
  </si>
  <si>
    <t>Accumulated depreciation and amortization</t>
  </si>
  <si>
    <t>Depreciation and amortization expense</t>
  </si>
  <si>
    <t>Cell development costs</t>
  </si>
  <si>
    <t>Land and improvements</t>
  </si>
  <si>
    <t>Buildings and improvements</t>
  </si>
  <si>
    <t>Railcars</t>
  </si>
  <si>
    <t>Vehicles and other equipment</t>
  </si>
  <si>
    <t>Construction in progress</t>
  </si>
  <si>
    <t>GOODWILL AND INTANGIBLE ASSETS (Details) - USD ($) $ / shares in Units, $ in Thousands</t>
  </si>
  <si>
    <t>Dec. 31, 2015</t>
  </si>
  <si>
    <t>Changes in goodwill</t>
  </si>
  <si>
    <t>Balance at the beginning of the period</t>
  </si>
  <si>
    <t>Balance at the end of the period</t>
  </si>
  <si>
    <t>Intangible Assets</t>
  </si>
  <si>
    <t>Amortizing intangible assets, Cost</t>
  </si>
  <si>
    <t>Accumulated amortization</t>
  </si>
  <si>
    <t>Amortizing intangible assets, Net</t>
  </si>
  <si>
    <t>Total intangible assets, cost</t>
  </si>
  <si>
    <t>Total intangible assets, net</t>
  </si>
  <si>
    <t>Amortization expense</t>
  </si>
  <si>
    <t>Permits and licenses</t>
  </si>
  <si>
    <t>Nonamortizing intangible assets</t>
  </si>
  <si>
    <t>Tradename</t>
  </si>
  <si>
    <t>Allstate | Forecast</t>
  </si>
  <si>
    <t>Cash consideration</t>
  </si>
  <si>
    <t>Allstate | Forecast | Subsequent event</t>
  </si>
  <si>
    <t>Permits, licenses and lease</t>
  </si>
  <si>
    <t>Customer relationships</t>
  </si>
  <si>
    <t>Technology - formulae and processes</t>
  </si>
  <si>
    <t>Customer backlog</t>
  </si>
  <si>
    <t>Developed software</t>
  </si>
  <si>
    <t>Non-compete agreements</t>
  </si>
  <si>
    <t>Internet domain and website</t>
  </si>
  <si>
    <t>Database</t>
  </si>
  <si>
    <t>Goodwill impairment charge per diluted share</t>
  </si>
  <si>
    <t>DEBT (Details) - USD ($) $ in Thousands</t>
  </si>
  <si>
    <t>Jun. 16, 2014</t>
  </si>
  <si>
    <t>Term loan</t>
  </si>
  <si>
    <t>Net discount on term loan</t>
  </si>
  <si>
    <t>Total debt</t>
  </si>
  <si>
    <t>Credit Agreement</t>
  </si>
  <si>
    <t>Period after closing of the credit agreement considered for calculation of prepayment premium</t>
  </si>
  <si>
    <t>6 months</t>
  </si>
  <si>
    <t>Mandatory prepayments as a percentage of adjusted excess cash flow if entity's total leverage ratio is greater than the specified leverage ratio</t>
  </si>
  <si>
    <t>50.00%</t>
  </si>
  <si>
    <t>Total leverage ratio</t>
  </si>
  <si>
    <t>Mandatory prepayments as a percentage of adjusted excess cash flow if entity's total leverage ratio is equal to or less than the specified leverage ratio</t>
  </si>
  <si>
    <t>0.00%</t>
  </si>
  <si>
    <t>Credit Agreement | EQ</t>
  </si>
  <si>
    <t>Maximum borrowing capacity</t>
  </si>
  <si>
    <t>Term Loan</t>
  </si>
  <si>
    <t>Debt instrument, aggregate annual amortization as a percentage of original principal amount</t>
  </si>
  <si>
    <t>1.00%</t>
  </si>
  <si>
    <t>Effective interest rate (as a percent)</t>
  </si>
  <si>
    <t>4.66%</t>
  </si>
  <si>
    <t>Percentage of principal amount of debt instrument for which the Company is required to enter into one or more interest rate hedge agreements</t>
  </si>
  <si>
    <t>68.00%</t>
  </si>
  <si>
    <t>Amount of debt hedged</t>
  </si>
  <si>
    <t>Prepayment premium (as a percent)</t>
  </si>
  <si>
    <t>Term Loan | Minimum</t>
  </si>
  <si>
    <t>Term Loan | Base rate</t>
  </si>
  <si>
    <t>Percentage points added to the reference rate</t>
  </si>
  <si>
    <t>2.00%</t>
  </si>
  <si>
    <t>Term Loan | LIBOR</t>
  </si>
  <si>
    <t>3.00%</t>
  </si>
  <si>
    <t>Term Loan | EQ</t>
  </si>
  <si>
    <t>Revolving Line of Credit</t>
  </si>
  <si>
    <t>Amount outstanding</t>
  </si>
  <si>
    <t>Commitment fee (as a percent)</t>
  </si>
  <si>
    <t>0.50%</t>
  </si>
  <si>
    <t>Availability for borrowings under line of credit</t>
  </si>
  <si>
    <t>Line of credit issued in the form of a standby letters of credit</t>
  </si>
  <si>
    <t>Revolving Line of Credit | June 30, 2014 through September 30, 2015</t>
  </si>
  <si>
    <t>Maximum consolidated senior secured leverage ratio</t>
  </si>
  <si>
    <t>Revolving Line of Credit | December 31, 2015 through September 30, 2016</t>
  </si>
  <si>
    <t>Revolving Line of Credit | December 31, 2016 through September 30, 2017</t>
  </si>
  <si>
    <t>Revolving Line of Credit | December 31, 2017 through September 30, 2018</t>
  </si>
  <si>
    <t>Revolving Line of Credit | December 31, 2018 and thereafter</t>
  </si>
  <si>
    <t>Letter of credit</t>
  </si>
  <si>
    <t>Former Agreement</t>
  </si>
  <si>
    <t>Early termination penalties incurred</t>
  </si>
  <si>
    <t>CLOSURE AND POST-CLOSURE OBLIGATIONS (Details) - USD ($) $ in Thousands</t>
  </si>
  <si>
    <t>Changes to closure and post-closure obligations</t>
  </si>
  <si>
    <t>Closure and post-closure obligations, beginning of period</t>
  </si>
  <si>
    <t>Accretion expense</t>
  </si>
  <si>
    <t>Payments</t>
  </si>
  <si>
    <t>Currency translation</t>
  </si>
  <si>
    <t>Closure and post-closure obligations, end of period</t>
  </si>
  <si>
    <t>Less current portion</t>
  </si>
  <si>
    <t>Long-term portion</t>
  </si>
  <si>
    <t>INCOME TAXES (Details) - USD ($) $ in Millions</t>
  </si>
  <si>
    <t>Jun. 30, 2013</t>
  </si>
  <si>
    <t>Effective tax rate (as a percent)</t>
  </si>
  <si>
    <t>70.30%</t>
  </si>
  <si>
    <t>38.20%</t>
  </si>
  <si>
    <t>49.90%</t>
  </si>
  <si>
    <t>36.90%</t>
  </si>
  <si>
    <t>Impairment charges not deductible for tax purposes</t>
  </si>
  <si>
    <t>EARNINGS PER SHARE (Details) - USD ($) $ / shares in Units, $ in Thousands</t>
  </si>
  <si>
    <t>Basic</t>
  </si>
  <si>
    <t>Net income, basic</t>
  </si>
  <si>
    <t>Weighted average basic shares outstanding</t>
  </si>
  <si>
    <t>Earnings per share (in dollars per share)</t>
  </si>
  <si>
    <t>Diluted</t>
  </si>
  <si>
    <t>Net income, diluted</t>
  </si>
  <si>
    <t>Dilutive effect of stock-based awards (in shares)</t>
  </si>
  <si>
    <t>Weighted average diluted shares outstanding</t>
  </si>
  <si>
    <t>Anti-dilutive shares excluded from calculation</t>
  </si>
  <si>
    <t>EQUITY (Details) - USD ($)</t>
  </si>
  <si>
    <t>May. 27, 2015</t>
  </si>
  <si>
    <t>Jan. 01, 2015</t>
  </si>
  <si>
    <t>Omnibus Plan</t>
  </si>
  <si>
    <t>Stock-Based Compensation Plans</t>
  </si>
  <si>
    <t>Number of shares authorized for grant</t>
  </si>
  <si>
    <t>PSUs</t>
  </si>
  <si>
    <t>Performance Stock Units granted</t>
  </si>
  <si>
    <t>Weighted-average grant-date fair value (per unit)</t>
  </si>
  <si>
    <t>Performance period</t>
  </si>
  <si>
    <t>Assumptions used in Monte Carlo simulation</t>
  </si>
  <si>
    <t>Expected volatility</t>
  </si>
  <si>
    <t>29.30%</t>
  </si>
  <si>
    <t>Stock price on grant date</t>
  </si>
  <si>
    <t>Risk-free interest rate</t>
  </si>
  <si>
    <t>0.86%</t>
  </si>
  <si>
    <t>Expected term (years)</t>
  </si>
  <si>
    <t>2 years 7 months 6 days</t>
  </si>
  <si>
    <t>Expected dividend yield</t>
  </si>
  <si>
    <t>1.50%</t>
  </si>
  <si>
    <t>PSUs | Minimum</t>
  </si>
  <si>
    <t>Percentage payout rate</t>
  </si>
  <si>
    <t>PSUs | Maximum</t>
  </si>
  <si>
    <t>200.00%</t>
  </si>
  <si>
    <t>Stock options</t>
  </si>
  <si>
    <t>Number of options exercised (in shares)</t>
  </si>
  <si>
    <t>Weighted-average exercise price of options exercised (in dollars per share)</t>
  </si>
  <si>
    <t>Number of options exercised via share settlement</t>
  </si>
  <si>
    <t>Restricted stock</t>
  </si>
  <si>
    <t>Issuance of restricted stock from treasury stock (in shares)</t>
  </si>
  <si>
    <t>Average cost (in dollars per share)</t>
  </si>
  <si>
    <t>OPERATING SEGMENTS (Details) $ in Thousands</t>
  </si>
  <si>
    <t>Jun. 30, 2015USD ($)segment</t>
  </si>
  <si>
    <t>Jun. 30, 2014USD ($)</t>
  </si>
  <si>
    <t>Dec. 31, 2014USD ($)</t>
  </si>
  <si>
    <t>Number of reportable segments | segment</t>
  </si>
  <si>
    <t>Total revenue</t>
  </si>
  <si>
    <t>Depreciation, amortization &amp; accretion</t>
  </si>
  <si>
    <t>Capital expenditures</t>
  </si>
  <si>
    <t>Treatment and Disposal Revenue</t>
  </si>
  <si>
    <t>Transportation and Logistics</t>
  </si>
  <si>
    <t>Industrial Cleaning</t>
  </si>
  <si>
    <t>Technical Services</t>
  </si>
  <si>
    <t>Remediation</t>
  </si>
  <si>
    <t>Corporate</t>
  </si>
  <si>
    <t>Environmental Services | Operating Segment</t>
  </si>
  <si>
    <t>Environmental Services | Operating Segment | Treatment and Disposal Revenue</t>
  </si>
  <si>
    <t>Environmental Services | Operating Segment | Transportation and Logistics</t>
  </si>
  <si>
    <t>Field &amp; Industrial Services | Operating Segment</t>
  </si>
  <si>
    <t>Field &amp; Industrial Services | Operating Segment | Transportation and Logistics</t>
  </si>
  <si>
    <t>Field &amp; Industrial Services | Operating Segment | Industrial Cleaning</t>
  </si>
  <si>
    <t>Field &amp; Industrial Services | Operating Segment | Technical Services</t>
  </si>
  <si>
    <t>Field &amp; Industrial Services | Operating Segment | Remediation</t>
  </si>
  <si>
    <t>Field &amp; Industrial Services | Operating Segment | Other</t>
  </si>
  <si>
    <t>OPERATING SEGMENTS (Details 2) - USD ($) $ in Thousands</t>
  </si>
  <si>
    <t>Reconciliation of adjusted EBITDA to Net Income</t>
  </si>
  <si>
    <t>Adjusted EBITDA</t>
  </si>
  <si>
    <t>Reconciliation to Net Income</t>
  </si>
  <si>
    <t>Other income</t>
  </si>
  <si>
    <t>Depreciation and amortization of plant and equipment</t>
  </si>
  <si>
    <t>Amortization of intangibles</t>
  </si>
  <si>
    <t>Stock-based Compensation</t>
  </si>
  <si>
    <t>Accretion and non-cash adjustment of closure &amp; post-closure liabilities</t>
  </si>
  <si>
    <t>Operating Segment | Environmental Services</t>
  </si>
  <si>
    <t>Operating Segment | Field &amp; Industrial Services</t>
  </si>
  <si>
    <t>OPERATING SEGMENTS (Details 3) - USD ($) $ in Thousands</t>
  </si>
  <si>
    <t>Revenue, Property and Equipment and Intangible Assets Outside of the United States</t>
  </si>
  <si>
    <t>Total long- lived assets</t>
  </si>
  <si>
    <t>United States</t>
  </si>
  <si>
    <t>Canada</t>
  </si>
  <si>
    <t>SUBSEQUENT EVENTS (Details) - USD ($) $ / shares in Units, $ in Thousands</t>
  </si>
  <si>
    <t>Jul. 28, 2015</t>
  </si>
  <si>
    <t>Jul. 01, 2015</t>
  </si>
  <si>
    <t>SUBSEQUENT EVENT</t>
  </si>
  <si>
    <t>Dividend paid in cash</t>
  </si>
  <si>
    <t>Goodwill impairment charges</t>
  </si>
  <si>
    <t>Subsequent event</t>
  </si>
  <si>
    <t>Quarterly dividend declared (in dollars per share)</t>
  </si>
  <si>
    <t>Subsequent event | Allstate | Foreca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42126</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n" s="5">
        <v>2015</v>
      </c>
    </row>
    <row r="13" spans="1:3">
      <c r="A13" t="s" s="4">
        <v>21</v>
      </c>
      <c r="B13" t="s" s="6">
        <v>22</v>
      </c>
    </row>
    <row r="14" spans="1:3">
      <c r="A14" t="s" s="4">
        <v>23</v>
      </c>
      <c r="B14" t="s" s="4">
        <v>24</v>
      </c>
    </row>
    <row r="15" spans="1:3">
      <c r="A15" t="s" s="4">
        <v>25</v>
      </c>
      <c r="C15" t="n" s="5">
        <v>21706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8</v>
      </c>
      <c r="B1" t="s" s="2">
        <v>1</v>
      </c>
    </row>
    <row r="2" spans="1:2">
      <c r="B2" t="s" s="2">
        <v>2</v>
      </c>
    </row>
    <row r="3" spans="1:2">
      <c r="A3" t="s" s="3">
        <v>148</v>
      </c>
    </row>
    <row r="4" spans="1:2">
      <c r="A4" t="s" s="4">
        <v>148</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0</v>
      </c>
      <c r="B1" t="s" s="2">
        <v>1</v>
      </c>
    </row>
    <row r="2" spans="1:2">
      <c r="B2" t="s" s="2">
        <v>2</v>
      </c>
    </row>
    <row r="3" spans="1:2">
      <c r="A3" t="s" s="3">
        <v>150</v>
      </c>
    </row>
    <row r="4" spans="1:2">
      <c r="A4" t="s" s="4">
        <v>150</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52</v>
      </c>
      <c r="B1" t="s" s="2">
        <v>1</v>
      </c>
    </row>
    <row r="2" spans="1:2">
      <c r="B2" t="s" s="2">
        <v>2</v>
      </c>
    </row>
    <row r="3" spans="1:2">
      <c r="A3" t="s" s="3">
        <v>152</v>
      </c>
    </row>
    <row r="4" spans="1:2">
      <c r="A4" t="s" s="4">
        <v>152</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4</v>
      </c>
      <c r="B1" t="s" s="2">
        <v>1</v>
      </c>
    </row>
    <row r="2" spans="1:2">
      <c r="B2" t="s" s="2">
        <v>2</v>
      </c>
    </row>
    <row r="3" spans="1:2">
      <c r="A3" t="s" s="3">
        <v>154</v>
      </c>
    </row>
    <row r="4" spans="1:2">
      <c r="A4" t="s" s="4">
        <v>154</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56</v>
      </c>
      <c r="B1" t="s" s="2">
        <v>1</v>
      </c>
    </row>
    <row r="2" spans="1:2">
      <c r="B2" t="s" s="2">
        <v>2</v>
      </c>
    </row>
    <row r="3" spans="1:2">
      <c r="A3" t="s" s="3">
        <v>156</v>
      </c>
    </row>
    <row r="4" spans="1:2">
      <c r="A4" t="s" s="4">
        <v>156</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8</v>
      </c>
      <c r="B1" t="s" s="2">
        <v>1</v>
      </c>
    </row>
    <row r="2" spans="1:2">
      <c r="B2" t="s" s="2">
        <v>2</v>
      </c>
    </row>
    <row r="3" spans="1:2">
      <c r="A3" t="s" s="3">
        <v>158</v>
      </c>
    </row>
    <row r="4" spans="1:2">
      <c r="A4" t="s" s="4">
        <v>158</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t="s" s="1">
        <v>160</v>
      </c>
      <c r="B1" t="s" s="2">
        <v>1</v>
      </c>
    </row>
    <row r="2" spans="1:2">
      <c r="B2" t="s" s="2">
        <v>2</v>
      </c>
    </row>
    <row r="3" spans="1:2">
      <c r="A3" t="s" s="3">
        <v>160</v>
      </c>
    </row>
    <row r="4" spans="1:2">
      <c r="A4" t="s" s="4">
        <v>160</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2</v>
      </c>
      <c r="B1" t="s" s="2">
        <v>1</v>
      </c>
    </row>
    <row r="2" spans="1:2">
      <c r="B2" t="s" s="2">
        <v>2</v>
      </c>
    </row>
    <row r="3" spans="1:2">
      <c r="A3" t="s" s="3">
        <v>162</v>
      </c>
    </row>
    <row r="4" spans="1:2">
      <c r="A4" t="s" s="4">
        <v>162</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64</v>
      </c>
      <c r="B1" t="s" s="2">
        <v>1</v>
      </c>
    </row>
    <row r="2" spans="1:2">
      <c r="B2" t="s" s="2">
        <v>2</v>
      </c>
    </row>
    <row r="3" spans="1:2">
      <c r="A3" t="s" s="3">
        <v>164</v>
      </c>
    </row>
    <row r="4" spans="1:2">
      <c r="A4" t="s" s="4">
        <v>164</v>
      </c>
      <c r="B4" t="s"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66</v>
      </c>
      <c r="B1" t="s" s="2">
        <v>1</v>
      </c>
    </row>
    <row r="2" spans="1:2">
      <c r="B2" t="s" s="2">
        <v>2</v>
      </c>
    </row>
    <row r="3" spans="1:2">
      <c r="A3" t="s" s="3">
        <v>166</v>
      </c>
    </row>
    <row r="4" spans="1:2">
      <c r="A4" t="s" s="4">
        <v>166</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13077</v>
      </c>
      <c r="C3" t="n" s="7">
        <v>22971</v>
      </c>
    </row>
    <row r="4" spans="1:3">
      <c r="A4" t="s" s="4">
        <v>30</v>
      </c>
      <c r="B4" t="n" s="5">
        <v>117544</v>
      </c>
      <c r="C4" t="n" s="5">
        <v>135261</v>
      </c>
    </row>
    <row r="5" spans="1:3">
      <c r="A5" t="s" s="4">
        <v>31</v>
      </c>
      <c r="B5" t="n" s="5">
        <v>9707</v>
      </c>
      <c r="C5" t="n" s="5">
        <v>11984</v>
      </c>
    </row>
    <row r="6" spans="1:3">
      <c r="A6" t="s" s="4">
        <v>32</v>
      </c>
      <c r="B6" t="n" s="5">
        <v>584</v>
      </c>
      <c r="C6" t="n" s="5">
        <v>6912</v>
      </c>
    </row>
    <row r="7" spans="1:3">
      <c r="A7" t="s" s="4">
        <v>33</v>
      </c>
      <c r="B7" t="n" s="5">
        <v>2012</v>
      </c>
      <c r="C7" t="n" s="5">
        <v>2109</v>
      </c>
    </row>
    <row r="8" spans="1:3">
      <c r="A8" t="s" s="4">
        <v>34</v>
      </c>
      <c r="B8" t="n" s="5">
        <v>142924</v>
      </c>
      <c r="C8" t="n" s="5">
        <v>179237</v>
      </c>
    </row>
    <row r="9" spans="1:3">
      <c r="A9" t="s" s="4">
        <v>35</v>
      </c>
      <c r="B9" t="n" s="5">
        <v>224557</v>
      </c>
      <c r="C9" t="n" s="5">
        <v>227684</v>
      </c>
    </row>
    <row r="10" spans="1:3">
      <c r="A10" t="s" s="4">
        <v>36</v>
      </c>
      <c r="B10" t="n" s="5">
        <v>5752</v>
      </c>
      <c r="C10" t="n" s="5">
        <v>5729</v>
      </c>
    </row>
    <row r="11" spans="1:3">
      <c r="A11" t="s" s="4">
        <v>37</v>
      </c>
      <c r="B11" t="n" s="5">
        <v>270011</v>
      </c>
      <c r="C11" t="n" s="5">
        <v>278667</v>
      </c>
    </row>
    <row r="12" spans="1:3">
      <c r="A12" t="s" s="4">
        <v>38</v>
      </c>
      <c r="B12" t="n" s="5">
        <v>209666</v>
      </c>
      <c r="C12" t="n" s="5">
        <v>217609</v>
      </c>
    </row>
    <row r="13" spans="1:3">
      <c r="A13" t="s" s="4">
        <v>39</v>
      </c>
      <c r="B13" t="n" s="5">
        <v>10161</v>
      </c>
      <c r="C13" t="n" s="5">
        <v>11308</v>
      </c>
    </row>
    <row r="14" spans="1:3">
      <c r="A14" t="s" s="4">
        <v>33</v>
      </c>
      <c r="C14" t="n" s="5">
        <v>85</v>
      </c>
    </row>
    <row r="15" spans="1:3">
      <c r="A15" t="s" s="4">
        <v>40</v>
      </c>
      <c r="B15" t="n" s="5">
        <v>863071</v>
      </c>
      <c r="C15" t="n" s="5">
        <v>920319</v>
      </c>
    </row>
    <row r="16" spans="1:3">
      <c r="A16" t="s" s="3">
        <v>41</v>
      </c>
    </row>
    <row r="17" spans="1:3">
      <c r="A17" t="s" s="4">
        <v>42</v>
      </c>
      <c r="B17" t="n" s="5">
        <v>21383</v>
      </c>
      <c r="C17" t="n" s="5">
        <v>24513</v>
      </c>
    </row>
    <row r="18" spans="1:3">
      <c r="A18" t="s" s="4">
        <v>43</v>
      </c>
      <c r="B18" t="n" s="5">
        <v>6674</v>
      </c>
      <c r="C18" t="n" s="5">
        <v>13190</v>
      </c>
    </row>
    <row r="19" spans="1:3">
      <c r="A19" t="s" s="4">
        <v>44</v>
      </c>
      <c r="B19" t="n" s="5">
        <v>28749</v>
      </c>
      <c r="C19" t="n" s="5">
        <v>36251</v>
      </c>
    </row>
    <row r="20" spans="1:3">
      <c r="A20" t="s" s="4">
        <v>45</v>
      </c>
      <c r="B20" t="n" s="5">
        <v>11537</v>
      </c>
      <c r="C20" t="n" s="5">
        <v>13322</v>
      </c>
    </row>
    <row r="21" spans="1:3">
      <c r="A21" t="s" s="4">
        <v>46</v>
      </c>
      <c r="B21" t="n" s="5">
        <v>4897</v>
      </c>
      <c r="C21" t="n" s="5">
        <v>4124</v>
      </c>
    </row>
    <row r="22" spans="1:3">
      <c r="A22" t="s" s="4">
        <v>47</v>
      </c>
      <c r="B22" t="n" s="5">
        <v>5338</v>
      </c>
      <c r="C22" t="n" s="5">
        <v>5359</v>
      </c>
    </row>
    <row r="23" spans="1:3">
      <c r="A23" t="s" s="4">
        <v>48</v>
      </c>
      <c r="B23" t="n" s="5">
        <v>3505</v>
      </c>
      <c r="C23" t="n" s="5">
        <v>3828</v>
      </c>
    </row>
    <row r="24" spans="1:3">
      <c r="A24" t="s" s="4">
        <v>49</v>
      </c>
      <c r="B24" t="n" s="5">
        <v>82083</v>
      </c>
      <c r="C24" t="n" s="5">
        <v>100587</v>
      </c>
    </row>
    <row r="25" spans="1:3">
      <c r="A25" t="s" s="4">
        <v>50</v>
      </c>
      <c r="B25" t="n" s="5">
        <v>67352</v>
      </c>
      <c r="C25" t="n" s="5">
        <v>67511</v>
      </c>
    </row>
    <row r="26" spans="1:3">
      <c r="A26" t="s" s="4">
        <v>51</v>
      </c>
      <c r="B26" t="n" s="5">
        <v>357286</v>
      </c>
      <c r="C26" t="n" s="5">
        <v>390825</v>
      </c>
    </row>
    <row r="27" spans="1:3">
      <c r="A27" t="s" s="4">
        <v>52</v>
      </c>
      <c r="B27" t="n" s="5">
        <v>4578</v>
      </c>
      <c r="C27" t="n" s="5">
        <v>4336</v>
      </c>
    </row>
    <row r="28" spans="1:3">
      <c r="A28" t="s" s="4">
        <v>33</v>
      </c>
      <c r="B28" t="n" s="5">
        <v>101691</v>
      </c>
      <c r="C28" t="n" s="5">
        <v>105723</v>
      </c>
    </row>
    <row r="29" spans="1:3">
      <c r="A29" t="s" s="4">
        <v>53</v>
      </c>
      <c r="B29" t="n" s="7">
        <v>612990</v>
      </c>
      <c r="C29" t="n" s="7">
        <v>668982</v>
      </c>
    </row>
    <row r="30" spans="1:3">
      <c r="A30" t="s" s="4">
        <v>54</v>
      </c>
    </row>
    <row r="31" spans="1:3">
      <c r="A31" t="s" s="3">
        <v>55</v>
      </c>
    </row>
    <row r="32" spans="1:3">
      <c r="A32" t="s" s="4">
        <v>56</v>
      </c>
      <c r="B32" t="n" s="7">
        <v>217</v>
      </c>
      <c r="C32" t="n" s="7">
        <v>216</v>
      </c>
    </row>
    <row r="33" spans="1:3">
      <c r="A33" t="s" s="4">
        <v>57</v>
      </c>
      <c r="B33" t="n" s="5">
        <v>167400</v>
      </c>
      <c r="C33" t="n" s="5">
        <v>165524</v>
      </c>
    </row>
    <row r="34" spans="1:3">
      <c r="A34" t="s" s="4">
        <v>58</v>
      </c>
      <c r="B34" t="n" s="5">
        <v>93510</v>
      </c>
      <c r="C34" t="n" s="5">
        <v>93301</v>
      </c>
    </row>
    <row r="35" spans="1:3">
      <c r="A35" t="s" s="4">
        <v>59</v>
      </c>
      <c r="B35" t="n" s="5">
        <v>-20</v>
      </c>
      <c r="C35" t="n" s="5">
        <v>-18</v>
      </c>
    </row>
    <row r="36" spans="1:3">
      <c r="A36" t="s" s="4">
        <v>60</v>
      </c>
      <c r="B36" t="n" s="5">
        <v>-11026</v>
      </c>
      <c r="C36" t="n" s="5">
        <v>-7686</v>
      </c>
    </row>
    <row r="37" spans="1:3">
      <c r="A37" t="s" s="4">
        <v>61</v>
      </c>
      <c r="B37" t="n" s="5">
        <v>250081</v>
      </c>
      <c r="C37" t="n" s="5">
        <v>251337</v>
      </c>
    </row>
    <row r="38" spans="1:3">
      <c r="A38" t="s" s="4">
        <v>62</v>
      </c>
      <c r="B38" t="n" s="7">
        <v>863071</v>
      </c>
      <c r="C38" t="n" s="7">
        <v>920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t="s" s="1">
        <v>168</v>
      </c>
      <c r="B1" t="s" s="2">
        <v>1</v>
      </c>
    </row>
    <row r="2" spans="1:2">
      <c r="B2" t="s" s="2">
        <v>2</v>
      </c>
    </row>
    <row r="3" spans="1:2">
      <c r="A3" t="s" s="3">
        <v>168</v>
      </c>
    </row>
    <row r="4" spans="1:2">
      <c r="A4" t="s" s="4">
        <v>168</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73</v>
      </c>
      <c r="B1" t="s" s="2">
        <v>1</v>
      </c>
    </row>
    <row r="2" spans="1:2">
      <c r="B2" t="s" s="2">
        <v>2</v>
      </c>
    </row>
    <row r="3" spans="1:2">
      <c r="A3" t="s" s="3">
        <v>173</v>
      </c>
    </row>
    <row r="4" spans="1:2">
      <c r="A4" t="s" s="4">
        <v>173</v>
      </c>
      <c r="B4" t="s"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5</v>
      </c>
      <c r="B1" t="s" s="2">
        <v>1</v>
      </c>
    </row>
    <row r="2" spans="1:2">
      <c r="B2" t="s" s="2">
        <v>2</v>
      </c>
    </row>
    <row r="3" spans="1:2">
      <c r="A3" t="s" s="3">
        <v>175</v>
      </c>
    </row>
    <row r="4" spans="1:2">
      <c r="A4" t="s" s="4">
        <v>175</v>
      </c>
      <c r="B4" t="s"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t="s" s="1">
        <v>177</v>
      </c>
      <c r="B1" t="s" s="2">
        <v>1</v>
      </c>
    </row>
    <row r="2" spans="1:2">
      <c r="B2" t="s" s="2">
        <v>2</v>
      </c>
    </row>
    <row r="3" spans="1:2">
      <c r="A3" t="s" s="3">
        <v>144</v>
      </c>
    </row>
    <row r="4" spans="1:2">
      <c r="A4" t="s" s="4">
        <v>178</v>
      </c>
      <c r="B4" t="s" s="4">
        <v>179</v>
      </c>
    </row>
    <row r="5" spans="1:2">
      <c r="A5" t="s" s="4">
        <v>180</v>
      </c>
      <c r="B5" t="s" s="4">
        <v>181</v>
      </c>
    </row>
    <row r="6" spans="1:2">
      <c r="A6" t="s" s="4">
        <v>182</v>
      </c>
      <c r="B6" t="s" s="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46</v>
      </c>
    </row>
    <row r="4" spans="1:2">
      <c r="A4" t="s" s="4">
        <v>185</v>
      </c>
      <c r="B4" t="s" s="4">
        <v>186</v>
      </c>
    </row>
    <row r="5" spans="1:2">
      <c r="A5" t="s" s="4">
        <v>187</v>
      </c>
      <c r="B5" t="s" s="4">
        <v>188</v>
      </c>
    </row>
    <row r="6" spans="1:2">
      <c r="A6" t="s" s="4">
        <v>189</v>
      </c>
      <c r="B6"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91</v>
      </c>
      <c r="B1" t="s" s="2">
        <v>1</v>
      </c>
    </row>
    <row r="2" spans="1:2">
      <c r="B2" t="s" s="2">
        <v>2</v>
      </c>
    </row>
    <row r="3" spans="1:2">
      <c r="A3" t="s" s="3">
        <v>148</v>
      </c>
    </row>
    <row r="4" spans="1:2">
      <c r="A4" t="s" s="4">
        <v>192</v>
      </c>
      <c r="B4" t="s"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4</v>
      </c>
      <c r="B1" t="s" s="2">
        <v>1</v>
      </c>
    </row>
    <row r="2" spans="1:2">
      <c r="B2" t="s" s="2">
        <v>2</v>
      </c>
    </row>
    <row r="3" spans="1:2">
      <c r="A3" t="s" s="3">
        <v>152</v>
      </c>
    </row>
    <row r="4" spans="1:2">
      <c r="A4" t="s" s="4">
        <v>195</v>
      </c>
      <c r="B4" t="s"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97</v>
      </c>
      <c r="B1" t="s" s="2">
        <v>1</v>
      </c>
    </row>
    <row r="2" spans="1:2">
      <c r="B2" t="s" s="2">
        <v>2</v>
      </c>
    </row>
    <row r="3" spans="1:2">
      <c r="A3" t="s" s="3">
        <v>154</v>
      </c>
    </row>
    <row r="4" spans="1:2">
      <c r="A4" t="s" s="4">
        <v>198</v>
      </c>
      <c r="B4" t="s"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0</v>
      </c>
      <c r="B1" t="s" s="2">
        <v>1</v>
      </c>
    </row>
    <row r="2" spans="1:2">
      <c r="B2" t="s" s="2">
        <v>2</v>
      </c>
    </row>
    <row r="3" spans="1:2">
      <c r="A3" t="s" s="3">
        <v>156</v>
      </c>
    </row>
    <row r="4" spans="1:2">
      <c r="A4" t="s" s="4">
        <v>201</v>
      </c>
      <c r="B4" t="s"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63</v>
      </c>
      <c r="B1" t="s" s="2">
        <v>2</v>
      </c>
      <c r="C1" t="s" s="2">
        <v>27</v>
      </c>
    </row>
    <row r="2" spans="1:3">
      <c r="A2" t="s" s="3">
        <v>64</v>
      </c>
    </row>
    <row r="3" spans="1:3">
      <c r="A3" t="s" s="4">
        <v>65</v>
      </c>
      <c r="B3" t="n" s="8">
        <v>0.01</v>
      </c>
      <c r="C3" t="n" s="8">
        <v>0.01</v>
      </c>
    </row>
    <row r="4" spans="1:3">
      <c r="A4" t="s" s="4">
        <v>66</v>
      </c>
      <c r="B4" t="n" s="5">
        <v>50000</v>
      </c>
      <c r="C4" t="n" s="5">
        <v>50000</v>
      </c>
    </row>
    <row r="5" spans="1:3">
      <c r="A5" t="s" s="4">
        <v>67</v>
      </c>
      <c r="B5" t="n" s="5">
        <v>21707</v>
      </c>
      <c r="C5" t="n" s="5">
        <v>21632</v>
      </c>
    </row>
    <row r="6" spans="1:3">
      <c r="A6" t="s" s="4">
        <v>68</v>
      </c>
      <c r="B6" t="n" s="5">
        <v>1</v>
      </c>
      <c r="C6" t="n" s="5">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t="s" s="1">
        <v>203</v>
      </c>
      <c r="B1" t="s" s="2">
        <v>1</v>
      </c>
    </row>
    <row r="2" spans="1:2">
      <c r="B2" t="s" s="2">
        <v>2</v>
      </c>
    </row>
    <row r="3" spans="1:2">
      <c r="A3" t="s" s="3">
        <v>158</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60</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13</v>
      </c>
      <c r="B1" t="s" s="2">
        <v>1</v>
      </c>
    </row>
    <row r="2" spans="1:2">
      <c r="B2" t="s" s="2">
        <v>2</v>
      </c>
    </row>
    <row r="3" spans="1:2">
      <c r="A3" t="s" s="3">
        <v>162</v>
      </c>
    </row>
    <row r="4" spans="1:2">
      <c r="A4" t="s" s="4">
        <v>214</v>
      </c>
      <c r="B4" t="s" s="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6</v>
      </c>
      <c r="B1" t="s" s="2">
        <v>1</v>
      </c>
    </row>
    <row r="2" spans="1:2">
      <c r="B2" t="s" s="2">
        <v>2</v>
      </c>
    </row>
    <row r="3" spans="1:2">
      <c r="A3" t="s" s="3">
        <v>166</v>
      </c>
    </row>
    <row r="4" spans="1:2">
      <c r="A4" t="s" s="4">
        <v>217</v>
      </c>
      <c r="B4" t="s" s="4">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3">
        <v>168</v>
      </c>
    </row>
    <row r="4" spans="1:2">
      <c r="A4" t="s" s="4">
        <v>220</v>
      </c>
      <c r="B4" t="s" s="4">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222</v>
      </c>
      <c r="B1" t="s" s="2">
        <v>1</v>
      </c>
    </row>
    <row r="2" spans="1:2">
      <c r="B2" t="s" s="2">
        <v>2</v>
      </c>
    </row>
    <row r="3" spans="1:2">
      <c r="A3" t="s" s="3">
        <v>173</v>
      </c>
    </row>
    <row r="4" spans="1:2">
      <c r="A4" t="s" s="4">
        <v>223</v>
      </c>
      <c r="B4" t="s" s="4">
        <v>224</v>
      </c>
    </row>
    <row r="5" spans="1:2">
      <c r="A5" t="s" s="4">
        <v>225</v>
      </c>
      <c r="B5" t="s" s="4">
        <v>226</v>
      </c>
    </row>
    <row r="6" spans="1:2">
      <c r="A6" t="s" s="4">
        <v>227</v>
      </c>
      <c r="B6" t="s" s="4">
        <v>228</v>
      </c>
    </row>
    <row r="7" spans="1:2">
      <c r="A7" t="s" s="4">
        <v>229</v>
      </c>
      <c r="B7" t="s" s="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231</v>
      </c>
      <c r="B1" t="s" s="2">
        <v>232</v>
      </c>
      <c r="C1" t="s" s="2">
        <v>2</v>
      </c>
      <c r="D1" t="s" s="2">
        <v>71</v>
      </c>
      <c r="E1" t="s" s="2">
        <v>2</v>
      </c>
      <c r="F1" t="s" s="2">
        <v>71</v>
      </c>
      <c r="G1" t="s" s="2">
        <v>27</v>
      </c>
    </row>
    <row r="2" spans="1:7">
      <c r="A2" t="s" s="3">
        <v>233</v>
      </c>
    </row>
    <row r="3" spans="1:7">
      <c r="A3" t="s" s="4">
        <v>234</v>
      </c>
      <c r="F3" t="n" s="7">
        <v>465895000</v>
      </c>
    </row>
    <row r="4" spans="1:7">
      <c r="A4" t="s" s="3">
        <v>235</v>
      </c>
    </row>
    <row r="5" spans="1:7">
      <c r="A5" t="s" s="4">
        <v>38</v>
      </c>
      <c r="C5" t="n" s="7">
        <v>209666000</v>
      </c>
      <c r="E5" t="n" s="7">
        <v>209666000</v>
      </c>
      <c r="G5" t="n" s="7">
        <v>217609000</v>
      </c>
    </row>
    <row r="6" spans="1:7">
      <c r="A6" t="s" s="4">
        <v>236</v>
      </c>
    </row>
    <row r="7" spans="1:7">
      <c r="A7" t="s" s="3">
        <v>235</v>
      </c>
    </row>
    <row r="8" spans="1:7">
      <c r="A8" t="s" s="4">
        <v>38</v>
      </c>
      <c r="C8" t="n" s="5">
        <v>58513000</v>
      </c>
      <c r="E8" t="n" s="5">
        <v>58513000</v>
      </c>
      <c r="G8" t="n" s="5">
        <v>65213000</v>
      </c>
    </row>
    <row r="9" spans="1:7">
      <c r="A9" t="s" s="4">
        <v>237</v>
      </c>
    </row>
    <row r="10" spans="1:7">
      <c r="A10" t="s" s="3">
        <v>235</v>
      </c>
    </row>
    <row r="11" spans="1:7">
      <c r="A11" t="s" s="4">
        <v>38</v>
      </c>
      <c r="C11" t="n" s="5">
        <v>151153000</v>
      </c>
      <c r="E11" t="n" s="5">
        <v>151153000</v>
      </c>
      <c r="G11" t="n" s="5">
        <v>152396000</v>
      </c>
    </row>
    <row r="12" spans="1:7">
      <c r="A12" t="s" s="4">
        <v>238</v>
      </c>
    </row>
    <row r="13" spans="1:7">
      <c r="A13" t="s" s="3">
        <v>233</v>
      </c>
    </row>
    <row r="14" spans="1:7">
      <c r="A14" t="s" s="4">
        <v>239</v>
      </c>
      <c r="B14" t="s" s="4">
        <v>240</v>
      </c>
    </row>
    <row r="15" spans="1:7">
      <c r="A15" t="s" s="4">
        <v>234</v>
      </c>
      <c r="B15" t="n" s="7">
        <v>460900000</v>
      </c>
    </row>
    <row r="16" spans="1:7">
      <c r="A16" t="s" s="4">
        <v>241</v>
      </c>
      <c r="B16" t="n" s="5">
        <v>415000000</v>
      </c>
    </row>
    <row r="17" spans="1:7">
      <c r="A17" t="s" s="3">
        <v>235</v>
      </c>
    </row>
    <row r="18" spans="1:7">
      <c r="A18" t="s" s="4">
        <v>242</v>
      </c>
      <c r="G18" t="n" s="5">
        <v>112009000</v>
      </c>
    </row>
    <row r="19" spans="1:7">
      <c r="A19" t="s" s="4">
        <v>243</v>
      </c>
      <c r="G19" t="n" s="5">
        <v>101543000</v>
      </c>
    </row>
    <row r="20" spans="1:7">
      <c r="A20" t="s" s="4">
        <v>244</v>
      </c>
      <c r="B20" t="n" s="5">
        <v>252874000</v>
      </c>
      <c r="G20" t="n" s="5">
        <v>252874000</v>
      </c>
    </row>
    <row r="21" spans="1:7">
      <c r="A21" t="s" s="4">
        <v>245</v>
      </c>
      <c r="G21" t="n" s="5">
        <v>-58312000</v>
      </c>
    </row>
    <row r="22" spans="1:7">
      <c r="A22" t="s" s="4">
        <v>246</v>
      </c>
      <c r="G22" t="n" s="5">
        <v>-139068000</v>
      </c>
    </row>
    <row r="23" spans="1:7">
      <c r="A23" t="s" s="4">
        <v>247</v>
      </c>
      <c r="G23" t="n" s="5">
        <v>269046000</v>
      </c>
    </row>
    <row r="24" spans="1:7">
      <c r="A24" t="s" s="4">
        <v>38</v>
      </c>
      <c r="C24" t="n" s="5">
        <v>197600000</v>
      </c>
      <c r="E24" t="n" s="5">
        <v>197600000</v>
      </c>
      <c r="G24" t="n" s="5">
        <v>197600000</v>
      </c>
    </row>
    <row r="25" spans="1:7">
      <c r="A25" t="s" s="4">
        <v>248</v>
      </c>
      <c r="G25" t="n" s="5">
        <v>466646000</v>
      </c>
    </row>
    <row r="26" spans="1:7">
      <c r="A26" t="s" s="3">
        <v>249</v>
      </c>
    </row>
    <row r="27" spans="1:7">
      <c r="A27" t="s" s="4">
        <v>250</v>
      </c>
      <c r="C27" t="n" s="5">
        <v>89200000</v>
      </c>
      <c r="E27" t="n" s="5">
        <v>173800000</v>
      </c>
    </row>
    <row r="28" spans="1:7">
      <c r="A28" t="s" s="4">
        <v>251</v>
      </c>
      <c r="C28" t="n" s="5">
        <v>751000</v>
      </c>
      <c r="E28" t="n" s="5">
        <v>4300000</v>
      </c>
    </row>
    <row r="29" spans="1:7">
      <c r="A29" t="s" s="4">
        <v>252</v>
      </c>
      <c r="C29" t="n" s="5">
        <v>133000</v>
      </c>
      <c r="E29" t="n" s="5">
        <v>915000</v>
      </c>
    </row>
    <row r="30" spans="1:7">
      <c r="A30" t="s" s="3">
        <v>253</v>
      </c>
    </row>
    <row r="31" spans="1:7">
      <c r="A31" t="s" s="4">
        <v>73</v>
      </c>
      <c r="D31" t="n" s="7">
        <v>149121000</v>
      </c>
      <c r="F31" t="n" s="5">
        <v>287232000</v>
      </c>
    </row>
    <row r="32" spans="1:7">
      <c r="A32" t="s" s="4">
        <v>87</v>
      </c>
      <c r="D32" t="n" s="7">
        <v>6297000</v>
      </c>
      <c r="F32" t="n" s="7">
        <v>11503000</v>
      </c>
    </row>
    <row r="33" spans="1:7">
      <c r="A33" t="s" s="4">
        <v>254</v>
      </c>
      <c r="D33" t="n" s="8">
        <v>0.29</v>
      </c>
      <c r="F33" t="n" s="8">
        <v>0.53</v>
      </c>
    </row>
    <row r="34" spans="1:7">
      <c r="A34" t="s" s="4">
        <v>255</v>
      </c>
      <c r="D34" t="n" s="8">
        <v>0.29</v>
      </c>
      <c r="F34" t="n" s="8">
        <v>0.53</v>
      </c>
    </row>
    <row r="35" spans="1:7">
      <c r="A35" t="s" s="4">
        <v>256</v>
      </c>
    </row>
    <row r="36" spans="1:7">
      <c r="A36" t="s" s="3">
        <v>235</v>
      </c>
    </row>
    <row r="37" spans="1:7">
      <c r="A37" t="s" s="4">
        <v>38</v>
      </c>
      <c r="C37" t="n" s="5">
        <v>65200000</v>
      </c>
      <c r="E37" t="n" s="5">
        <v>65200000</v>
      </c>
    </row>
    <row r="38" spans="1:7">
      <c r="A38" t="s" s="4">
        <v>257</v>
      </c>
    </row>
    <row r="39" spans="1:7">
      <c r="A39" t="s" s="3">
        <v>235</v>
      </c>
    </row>
    <row r="40" spans="1:7">
      <c r="A40" t="s" s="4">
        <v>38</v>
      </c>
      <c r="C40" t="n" s="7">
        <v>132400000</v>
      </c>
      <c r="E40" t="n" s="7">
        <v>132400000</v>
      </c>
    </row>
    <row r="41" spans="1:7">
      <c r="A41" t="s" s="4">
        <v>258</v>
      </c>
    </row>
    <row r="42" spans="1:7">
      <c r="A42" t="s" s="3">
        <v>235</v>
      </c>
    </row>
    <row r="43" spans="1:7">
      <c r="A43" t="s" s="4">
        <v>244</v>
      </c>
      <c r="B43" t="n" s="5">
        <v>49000000</v>
      </c>
    </row>
    <row r="44" spans="1:7">
      <c r="A44" t="s" s="4">
        <v>259</v>
      </c>
    </row>
    <row r="45" spans="1:7">
      <c r="A45" t="s" s="3">
        <v>235</v>
      </c>
    </row>
    <row r="46" spans="1:7">
      <c r="A46" t="s" s="4">
        <v>242</v>
      </c>
      <c r="G46" t="n" s="5">
        <v>111982000</v>
      </c>
    </row>
    <row r="47" spans="1:7">
      <c r="A47" t="s" s="4">
        <v>243</v>
      </c>
      <c r="G47" t="n" s="5">
        <v>101543000</v>
      </c>
    </row>
    <row r="48" spans="1:7">
      <c r="A48" t="s" s="4">
        <v>244</v>
      </c>
      <c r="G48" t="n" s="5">
        <v>252874000</v>
      </c>
    </row>
    <row r="49" spans="1:7">
      <c r="A49" t="s" s="4">
        <v>245</v>
      </c>
      <c r="G49" t="n" s="5">
        <v>-57585000</v>
      </c>
    </row>
    <row r="50" spans="1:7">
      <c r="A50" t="s" s="4">
        <v>246</v>
      </c>
      <c r="G50" t="n" s="5">
        <v>-139331000</v>
      </c>
    </row>
    <row r="51" spans="1:7">
      <c r="A51" t="s" s="4">
        <v>247</v>
      </c>
      <c r="G51" t="n" s="5">
        <v>269483000</v>
      </c>
    </row>
    <row r="52" spans="1:7">
      <c r="A52" t="s" s="4">
        <v>38</v>
      </c>
      <c r="G52" t="n" s="5">
        <v>197163000</v>
      </c>
    </row>
    <row r="53" spans="1:7">
      <c r="A53" t="s" s="4">
        <v>248</v>
      </c>
      <c r="G53" t="n" s="5">
        <v>466646000</v>
      </c>
    </row>
    <row r="54" spans="1:7">
      <c r="A54" t="s" s="4">
        <v>260</v>
      </c>
    </row>
    <row r="55" spans="1:7">
      <c r="A55" t="s" s="3">
        <v>235</v>
      </c>
    </row>
    <row r="56" spans="1:7">
      <c r="A56" t="s" s="4">
        <v>242</v>
      </c>
      <c r="G56" t="n" s="5">
        <v>27000</v>
      </c>
    </row>
    <row r="57" spans="1:7">
      <c r="A57" t="s" s="4">
        <v>245</v>
      </c>
      <c r="G57" t="n" s="5">
        <v>-727000</v>
      </c>
    </row>
    <row r="58" spans="1:7">
      <c r="A58" t="s" s="4">
        <v>261</v>
      </c>
      <c r="G58" t="n" s="5">
        <v>263000</v>
      </c>
    </row>
    <row r="59" spans="1:7">
      <c r="A59" t="s" s="4">
        <v>247</v>
      </c>
      <c r="G59" t="n" s="5">
        <v>-437000</v>
      </c>
    </row>
    <row r="60" spans="1:7">
      <c r="A60" t="s" s="4">
        <v>38</v>
      </c>
      <c r="G60" t="n" s="7">
        <v>437000</v>
      </c>
    </row>
    <row r="61" spans="1:7">
      <c r="A61" t="s" s="4">
        <v>262</v>
      </c>
    </row>
    <row r="62" spans="1:7">
      <c r="A62" t="s" s="3">
        <v>235</v>
      </c>
    </row>
    <row r="63" spans="1:7">
      <c r="A63" t="s" s="4">
        <v>244</v>
      </c>
      <c r="B63" t="n" s="7">
        <v>98400000</v>
      </c>
    </row>
    <row r="64" spans="1:7">
      <c r="A64" t="s" s="3">
        <v>249</v>
      </c>
    </row>
    <row r="65" spans="1:7">
      <c r="A65" t="s" s="4">
        <v>263</v>
      </c>
      <c r="B65" t="s" s="4">
        <v>264</v>
      </c>
    </row>
    <row r="66" spans="1:7">
      <c r="A66" t="s" s="4">
        <v>265</v>
      </c>
    </row>
    <row r="67" spans="1:7">
      <c r="A67" t="s" s="3">
        <v>235</v>
      </c>
    </row>
    <row r="68" spans="1:7">
      <c r="A68" t="s" s="4">
        <v>244</v>
      </c>
      <c r="B68" t="n" s="7">
        <v>89600000</v>
      </c>
    </row>
    <row r="69" spans="1:7">
      <c r="A69" t="s" s="3">
        <v>249</v>
      </c>
    </row>
    <row r="70" spans="1:7">
      <c r="A70" t="s" s="4">
        <v>263</v>
      </c>
      <c r="B70" t="s" s="4">
        <v>266</v>
      </c>
    </row>
    <row r="71" spans="1:7">
      <c r="A71" t="s" s="4">
        <v>267</v>
      </c>
    </row>
    <row r="72" spans="1:7">
      <c r="A72" t="s" s="3">
        <v>235</v>
      </c>
    </row>
    <row r="73" spans="1:7">
      <c r="A73" t="s" s="4">
        <v>244</v>
      </c>
      <c r="B73" t="n" s="7">
        <v>5481000</v>
      </c>
    </row>
    <row r="74" spans="1:7">
      <c r="A74" t="s" s="3">
        <v>249</v>
      </c>
    </row>
    <row r="75" spans="1:7">
      <c r="A75" t="s" s="4">
        <v>263</v>
      </c>
      <c r="B75" t="s" s="4">
        <v>268</v>
      </c>
    </row>
    <row r="76" spans="1:7">
      <c r="A76" t="s" s="4">
        <v>269</v>
      </c>
    </row>
    <row r="77" spans="1:7">
      <c r="A77" t="s" s="3">
        <v>235</v>
      </c>
    </row>
    <row r="78" spans="1:7">
      <c r="A78" t="s" s="4">
        <v>244</v>
      </c>
      <c r="B78" t="n" s="7">
        <v>4600000</v>
      </c>
    </row>
    <row r="79" spans="1:7">
      <c r="A79" t="s" s="3">
        <v>249</v>
      </c>
    </row>
    <row r="80" spans="1:7">
      <c r="A80" t="s" s="4">
        <v>263</v>
      </c>
      <c r="B80" t="s" s="4">
        <v>270</v>
      </c>
    </row>
    <row r="81" spans="1:7">
      <c r="A81" t="s" s="4">
        <v>271</v>
      </c>
    </row>
    <row r="82" spans="1:7">
      <c r="A82" t="s" s="3">
        <v>235</v>
      </c>
    </row>
    <row r="83" spans="1:7">
      <c r="A83" t="s" s="4">
        <v>244</v>
      </c>
      <c r="B83" t="n" s="7">
        <v>3443000</v>
      </c>
    </row>
    <row r="84" spans="1:7">
      <c r="A84" t="s" s="3">
        <v>249</v>
      </c>
    </row>
    <row r="85" spans="1:7">
      <c r="A85" t="s" s="4">
        <v>263</v>
      </c>
      <c r="B85" t="s" s="4">
        <v>272</v>
      </c>
    </row>
    <row r="86" spans="1:7">
      <c r="A86" t="s" s="4">
        <v>273</v>
      </c>
    </row>
    <row r="87" spans="1:7">
      <c r="A87" t="s" s="3">
        <v>235</v>
      </c>
    </row>
    <row r="88" spans="1:7">
      <c r="A88" t="s" s="4">
        <v>244</v>
      </c>
      <c r="B88" t="n" s="7">
        <v>900000</v>
      </c>
    </row>
    <row r="89" spans="1:7">
      <c r="A89" t="s" s="3">
        <v>249</v>
      </c>
    </row>
    <row r="90" spans="1:7">
      <c r="A90" t="s" s="4">
        <v>263</v>
      </c>
      <c r="B90" t="s" s="4">
        <v>274</v>
      </c>
    </row>
    <row r="91" spans="1:7">
      <c r="A91" t="s" s="4">
        <v>275</v>
      </c>
    </row>
    <row r="92" spans="1:7">
      <c r="A92" t="s" s="3">
        <v>235</v>
      </c>
    </row>
    <row r="93" spans="1:7">
      <c r="A93" t="s" s="4">
        <v>244</v>
      </c>
      <c r="B93" t="n" s="7">
        <v>869000</v>
      </c>
    </row>
    <row r="94" spans="1:7">
      <c r="A94" t="s" s="3">
        <v>249</v>
      </c>
    </row>
    <row r="95" spans="1:7">
      <c r="A95" t="s" s="4">
        <v>263</v>
      </c>
      <c r="B95" t="s" s="4">
        <v>276</v>
      </c>
    </row>
    <row r="96" spans="1:7">
      <c r="A96" t="s" s="4">
        <v>277</v>
      </c>
    </row>
    <row r="97" spans="1:7">
      <c r="A97" t="s" s="3">
        <v>235</v>
      </c>
    </row>
    <row r="98" spans="1:7">
      <c r="A98" t="s" s="4">
        <v>244</v>
      </c>
      <c r="B98" t="n" s="7">
        <v>581000</v>
      </c>
    </row>
    <row r="99" spans="1:7">
      <c r="A99" t="s" s="3">
        <v>249</v>
      </c>
    </row>
    <row r="100" spans="1:7">
      <c r="A100" t="s" s="4">
        <v>263</v>
      </c>
      <c r="B100" t="s" s="4">
        <v>2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21"/>
  </cols>
  <sheetData>
    <row r="1" spans="1:2">
      <c r="A1" t="s" s="1">
        <v>278</v>
      </c>
      <c r="B1" t="s" s="2">
        <v>1</v>
      </c>
    </row>
    <row r="2" spans="1:2">
      <c r="B2" t="s" s="2">
        <v>279</v>
      </c>
    </row>
    <row r="3" spans="1:2">
      <c r="A3" t="s" s="3">
        <v>280</v>
      </c>
    </row>
    <row r="4" spans="1:2">
      <c r="A4" t="s" s="4">
        <v>281</v>
      </c>
      <c r="B4" t="n" s="7">
        <v>-7686</v>
      </c>
    </row>
    <row r="5" spans="1:2">
      <c r="A5" t="s" s="4">
        <v>282</v>
      </c>
      <c r="B5" t="n" s="5">
        <v>-4489</v>
      </c>
    </row>
    <row r="6" spans="1:2">
      <c r="A6" t="s" s="4">
        <v>283</v>
      </c>
      <c r="B6" t="n" s="5">
        <v>1149</v>
      </c>
    </row>
    <row r="7" spans="1:2">
      <c r="A7" t="s" s="4">
        <v>284</v>
      </c>
      <c r="B7" t="n" s="5">
        <v>-3340</v>
      </c>
    </row>
    <row r="8" spans="1:2">
      <c r="A8" t="s" s="4">
        <v>285</v>
      </c>
      <c r="B8" t="n" s="5">
        <v>-11026</v>
      </c>
    </row>
    <row r="9" spans="1:2">
      <c r="A9" t="s" s="4">
        <v>286</v>
      </c>
    </row>
    <row r="10" spans="1:2">
      <c r="A10" t="s" s="3">
        <v>280</v>
      </c>
    </row>
    <row r="11" spans="1:2">
      <c r="A11" t="s" s="4">
        <v>281</v>
      </c>
      <c r="B11" t="n" s="5">
        <v>-5648</v>
      </c>
    </row>
    <row r="12" spans="1:2">
      <c r="A12" t="s" s="4">
        <v>282</v>
      </c>
      <c r="B12" t="n" s="5">
        <v>-3171</v>
      </c>
    </row>
    <row r="13" spans="1:2">
      <c r="A13" t="s" s="4">
        <v>284</v>
      </c>
      <c r="B13" t="n" s="5">
        <v>-3171</v>
      </c>
    </row>
    <row r="14" spans="1:2">
      <c r="A14" t="s" s="4">
        <v>285</v>
      </c>
      <c r="B14" t="n" s="5">
        <v>-8819</v>
      </c>
    </row>
    <row r="15" spans="1:2">
      <c r="A15" t="s" s="4">
        <v>287</v>
      </c>
    </row>
    <row r="16" spans="1:2">
      <c r="A16" t="s" s="3">
        <v>280</v>
      </c>
    </row>
    <row r="17" spans="1:2">
      <c r="A17" t="s" s="4">
        <v>281</v>
      </c>
      <c r="B17" t="n" s="5">
        <v>-2038</v>
      </c>
    </row>
    <row r="18" spans="1:2">
      <c r="A18" t="s" s="4">
        <v>282</v>
      </c>
      <c r="B18" t="n" s="5">
        <v>-1318</v>
      </c>
    </row>
    <row r="19" spans="1:2">
      <c r="A19" t="s" s="4">
        <v>283</v>
      </c>
      <c r="B19" t="n" s="5">
        <v>1149</v>
      </c>
    </row>
    <row r="20" spans="1:2">
      <c r="A20" t="s" s="4">
        <v>284</v>
      </c>
      <c r="B20" t="n" s="5">
        <v>-169</v>
      </c>
    </row>
    <row r="21" spans="1:2">
      <c r="A21" t="s" s="4">
        <v>285</v>
      </c>
      <c r="B21" t="n" s="7">
        <v>-22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8</v>
      </c>
      <c r="B1" t="s" s="2">
        <v>70</v>
      </c>
      <c r="D1" t="s" s="2">
        <v>1</v>
      </c>
    </row>
    <row r="2" spans="1:5">
      <c r="B2" t="s" s="2">
        <v>2</v>
      </c>
      <c r="C2" t="s" s="2">
        <v>71</v>
      </c>
      <c r="D2" t="s" s="2">
        <v>2</v>
      </c>
      <c r="E2" t="s" s="2">
        <v>71</v>
      </c>
    </row>
    <row r="3" spans="1:5">
      <c r="A3" t="s" s="3">
        <v>289</v>
      </c>
    </row>
    <row r="4" spans="1:5">
      <c r="A4" t="s" s="4">
        <v>81</v>
      </c>
      <c r="B4" t="n" s="7">
        <v>5433</v>
      </c>
      <c r="C4" t="n" s="7">
        <v>858</v>
      </c>
      <c r="D4" t="n" s="7">
        <v>11127</v>
      </c>
      <c r="E4" t="n" s="7">
        <v>944</v>
      </c>
    </row>
    <row r="5" spans="1:5">
      <c r="A5" t="s" s="4">
        <v>290</v>
      </c>
    </row>
    <row r="6" spans="1:5">
      <c r="A6" t="s" s="3">
        <v>289</v>
      </c>
    </row>
    <row r="7" spans="1:5">
      <c r="A7" t="s" s="4">
        <v>81</v>
      </c>
      <c r="B7" t="n" s="5">
        <v>879000</v>
      </c>
      <c r="D7" t="n" s="5">
        <v>1800</v>
      </c>
    </row>
    <row r="8" spans="1:5">
      <c r="A8" t="s" s="4">
        <v>291</v>
      </c>
      <c r="B8" t="n" s="5">
        <v>572000</v>
      </c>
      <c r="D8" t="n" s="5">
        <v>1100</v>
      </c>
    </row>
    <row r="9" spans="1:5">
      <c r="A9" t="s" s="4">
        <v>292</v>
      </c>
      <c r="B9" t="n" s="7">
        <v>3500</v>
      </c>
      <c r="D9" t="n" s="5">
        <v>3500</v>
      </c>
    </row>
    <row r="10" spans="1:5">
      <c r="A10" t="s" s="4">
        <v>293</v>
      </c>
      <c r="D10" t="n" s="7">
        <v>2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94</v>
      </c>
      <c r="B1" t="s" s="2">
        <v>2</v>
      </c>
      <c r="C1" t="s" s="2">
        <v>27</v>
      </c>
    </row>
    <row r="2" spans="1:3">
      <c r="A2" t="s" s="3">
        <v>152</v>
      </c>
    </row>
    <row r="3" spans="1:3">
      <c r="A3" t="s" s="4">
        <v>295</v>
      </c>
      <c r="B3" t="n" s="7">
        <v>93860</v>
      </c>
      <c r="C3" t="n" s="7">
        <v>116218</v>
      </c>
    </row>
    <row r="4" spans="1:3">
      <c r="A4" t="s" s="4">
        <v>296</v>
      </c>
      <c r="B4" t="n" s="5">
        <v>24473</v>
      </c>
      <c r="C4" t="n" s="5">
        <v>17857</v>
      </c>
    </row>
    <row r="5" spans="1:3">
      <c r="A5" t="s" s="4">
        <v>83</v>
      </c>
      <c r="B5" t="n" s="5">
        <v>1714</v>
      </c>
      <c r="C5" t="n" s="5">
        <v>1890</v>
      </c>
    </row>
    <row r="6" spans="1:3">
      <c r="A6" t="s" s="4">
        <v>297</v>
      </c>
      <c r="B6" t="n" s="5">
        <v>120047</v>
      </c>
      <c r="C6" t="n" s="5">
        <v>135965</v>
      </c>
    </row>
    <row r="7" spans="1:3">
      <c r="A7" t="s" s="4">
        <v>298</v>
      </c>
      <c r="B7" t="n" s="5">
        <v>-2503</v>
      </c>
      <c r="C7" t="n" s="5">
        <v>-704</v>
      </c>
    </row>
    <row r="8" spans="1:3">
      <c r="A8" t="s" s="4">
        <v>30</v>
      </c>
      <c r="B8" t="n" s="7">
        <v>117544</v>
      </c>
      <c r="C8" t="n" s="7">
        <v>1352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139732</v>
      </c>
      <c r="C4" t="n" s="7">
        <v>66019</v>
      </c>
      <c r="D4" t="n" s="7">
        <v>276383</v>
      </c>
      <c r="E4" t="n" s="7">
        <v>119373</v>
      </c>
    </row>
    <row r="5" spans="1:5">
      <c r="A5" t="s" s="4">
        <v>74</v>
      </c>
      <c r="B5" t="n" s="5">
        <v>98262</v>
      </c>
      <c r="C5" t="n" s="5">
        <v>40874</v>
      </c>
      <c r="D5" t="n" s="5">
        <v>195069</v>
      </c>
      <c r="E5" t="n" s="5">
        <v>72108</v>
      </c>
    </row>
    <row r="6" spans="1:5">
      <c r="A6" t="s" s="4">
        <v>75</v>
      </c>
      <c r="B6" t="n" s="5">
        <v>41470</v>
      </c>
      <c r="C6" t="n" s="5">
        <v>25145</v>
      </c>
      <c r="D6" t="n" s="5">
        <v>81314</v>
      </c>
      <c r="E6" t="n" s="5">
        <v>47265</v>
      </c>
    </row>
    <row r="7" spans="1:5">
      <c r="A7" t="s" s="4">
        <v>76</v>
      </c>
      <c r="B7" t="n" s="5">
        <v>22675</v>
      </c>
      <c r="C7" t="n" s="5">
        <v>14127</v>
      </c>
      <c r="D7" t="n" s="5">
        <v>47568</v>
      </c>
      <c r="E7" t="n" s="5">
        <v>20763</v>
      </c>
    </row>
    <row r="8" spans="1:5">
      <c r="A8" t="s" s="4">
        <v>77</v>
      </c>
      <c r="B8" t="n" s="5">
        <v>6700</v>
      </c>
      <c r="D8" t="n" s="5">
        <v>6700</v>
      </c>
    </row>
    <row r="9" spans="1:5">
      <c r="A9" t="s" s="4">
        <v>78</v>
      </c>
      <c r="B9" t="n" s="5">
        <v>12095</v>
      </c>
      <c r="C9" t="n" s="5">
        <v>11018</v>
      </c>
      <c r="D9" t="n" s="5">
        <v>27046</v>
      </c>
      <c r="E9" t="n" s="5">
        <v>26502</v>
      </c>
    </row>
    <row r="10" spans="1:5">
      <c r="A10" t="s" s="3">
        <v>79</v>
      </c>
    </row>
    <row r="11" spans="1:5">
      <c r="A11" t="s" s="4">
        <v>80</v>
      </c>
      <c r="B11" t="n" s="5">
        <v>6</v>
      </c>
      <c r="C11" t="n" s="5">
        <v>39</v>
      </c>
      <c r="D11" t="n" s="5">
        <v>47</v>
      </c>
      <c r="E11" t="n" s="5">
        <v>83</v>
      </c>
    </row>
    <row r="12" spans="1:5">
      <c r="A12" t="s" s="4">
        <v>81</v>
      </c>
      <c r="B12" t="n" s="5">
        <v>-5433</v>
      </c>
      <c r="C12" t="n" s="5">
        <v>-858</v>
      </c>
      <c r="D12" t="n" s="5">
        <v>-11127</v>
      </c>
      <c r="E12" t="n" s="5">
        <v>-944</v>
      </c>
    </row>
    <row r="13" spans="1:5">
      <c r="A13" t="s" s="4">
        <v>82</v>
      </c>
      <c r="B13" t="n" s="5">
        <v>292</v>
      </c>
      <c r="C13" t="n" s="5">
        <v>743</v>
      </c>
      <c r="D13" t="n" s="5">
        <v>-775</v>
      </c>
      <c r="E13" t="n" s="5">
        <v>-197</v>
      </c>
    </row>
    <row r="14" spans="1:5">
      <c r="A14" t="s" s="4">
        <v>83</v>
      </c>
      <c r="B14" t="n" s="5">
        <v>233</v>
      </c>
      <c r="C14" t="n" s="5">
        <v>170</v>
      </c>
      <c r="D14" t="n" s="5">
        <v>769</v>
      </c>
      <c r="E14" t="n" s="5">
        <v>256</v>
      </c>
    </row>
    <row r="15" spans="1:5">
      <c r="A15" t="s" s="4">
        <v>84</v>
      </c>
      <c r="B15" t="n" s="5">
        <v>-4902</v>
      </c>
      <c r="C15" t="n" s="5">
        <v>94</v>
      </c>
      <c r="D15" t="n" s="5">
        <v>-11086</v>
      </c>
      <c r="E15" t="n" s="5">
        <v>-802</v>
      </c>
    </row>
    <row r="16" spans="1:5">
      <c r="A16" t="s" s="4">
        <v>85</v>
      </c>
      <c r="B16" t="n" s="5">
        <v>7193</v>
      </c>
      <c r="C16" t="n" s="5">
        <v>11112</v>
      </c>
      <c r="D16" t="n" s="5">
        <v>15960</v>
      </c>
      <c r="E16" t="n" s="5">
        <v>25700</v>
      </c>
    </row>
    <row r="17" spans="1:5">
      <c r="A17" t="s" s="4">
        <v>86</v>
      </c>
      <c r="B17" t="n" s="5">
        <v>5055</v>
      </c>
      <c r="C17" t="n" s="5">
        <v>4247</v>
      </c>
      <c r="D17" t="n" s="5">
        <v>7957</v>
      </c>
      <c r="E17" t="n" s="5">
        <v>9474</v>
      </c>
    </row>
    <row r="18" spans="1:5">
      <c r="A18" t="s" s="4">
        <v>87</v>
      </c>
      <c r="B18" t="n" s="7">
        <v>2138</v>
      </c>
      <c r="C18" t="n" s="7">
        <v>6865</v>
      </c>
      <c r="D18" t="n" s="7">
        <v>8003</v>
      </c>
      <c r="E18" t="n" s="7">
        <v>16226</v>
      </c>
    </row>
    <row r="19" spans="1:5">
      <c r="A19" t="s" s="3">
        <v>88</v>
      </c>
    </row>
    <row r="20" spans="1:5">
      <c r="A20" t="s" s="4">
        <v>89</v>
      </c>
      <c r="B20" t="n" s="8">
        <v>0.1</v>
      </c>
      <c r="C20" t="n" s="8">
        <v>0.32</v>
      </c>
      <c r="D20" t="n" s="8">
        <v>0.37</v>
      </c>
      <c r="E20" t="n" s="8">
        <v>0.75</v>
      </c>
    </row>
    <row r="21" spans="1:5">
      <c r="A21" t="s" s="4">
        <v>90</v>
      </c>
      <c r="B21" t="n" s="8">
        <v>0.1</v>
      </c>
      <c r="C21" t="n" s="8">
        <v>0.32</v>
      </c>
      <c r="D21" t="n" s="8">
        <v>0.37</v>
      </c>
      <c r="E21" t="n" s="8">
        <v>0.75</v>
      </c>
    </row>
    <row r="22" spans="1:5">
      <c r="A22" t="s" s="3">
        <v>91</v>
      </c>
    </row>
    <row r="23" spans="1:5">
      <c r="A23" t="s" s="4">
        <v>92</v>
      </c>
      <c r="B23" t="n" s="5">
        <v>21617</v>
      </c>
      <c r="C23" t="n" s="5">
        <v>21528</v>
      </c>
      <c r="D23" t="n" s="5">
        <v>21600</v>
      </c>
      <c r="E23" t="n" s="5">
        <v>21503</v>
      </c>
    </row>
    <row r="24" spans="1:5">
      <c r="A24" t="s" s="4">
        <v>93</v>
      </c>
      <c r="B24" t="n" s="5">
        <v>21748</v>
      </c>
      <c r="C24" t="n" s="5">
        <v>21667</v>
      </c>
      <c r="D24" t="n" s="5">
        <v>21719</v>
      </c>
      <c r="E24" t="n" s="5">
        <v>21632</v>
      </c>
    </row>
    <row r="25" spans="1:5">
      <c r="A25" t="s" s="4">
        <v>94</v>
      </c>
      <c r="B25" t="n" s="8">
        <v>0.18</v>
      </c>
      <c r="C25" t="n" s="8">
        <v>0.18</v>
      </c>
      <c r="D25" t="n" s="8">
        <v>0.36</v>
      </c>
      <c r="E25" t="n" s="8">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9</v>
      </c>
      <c r="B1" t="s" s="2">
        <v>2</v>
      </c>
      <c r="C1" t="s" s="2">
        <v>27</v>
      </c>
    </row>
    <row r="2" spans="1:3">
      <c r="A2" t="s" s="3">
        <v>300</v>
      </c>
    </row>
    <row r="3" spans="1:3">
      <c r="A3" t="s" s="4">
        <v>301</v>
      </c>
      <c r="C3" t="n" s="7">
        <v>250000</v>
      </c>
    </row>
    <row r="4" spans="1:3">
      <c r="A4" t="s" s="4">
        <v>302</v>
      </c>
    </row>
    <row r="5" spans="1:3">
      <c r="A5" t="s" s="3">
        <v>300</v>
      </c>
    </row>
    <row r="6" spans="1:3">
      <c r="A6" t="s" s="4">
        <v>303</v>
      </c>
      <c r="B6" t="n" s="7">
        <v>5752</v>
      </c>
      <c r="C6" t="n" s="5">
        <v>5729</v>
      </c>
    </row>
    <row r="7" spans="1:3">
      <c r="A7" t="s" s="4">
        <v>304</v>
      </c>
      <c r="B7" t="n" s="5">
        <v>3397</v>
      </c>
      <c r="C7" t="n" s="5">
        <v>3136</v>
      </c>
    </row>
    <row r="8" spans="1:3">
      <c r="A8" t="s" s="4">
        <v>305</v>
      </c>
    </row>
    <row r="9" spans="1:3">
      <c r="A9" t="s" s="3">
        <v>300</v>
      </c>
    </row>
    <row r="10" spans="1:3">
      <c r="A10" t="s" s="4">
        <v>304</v>
      </c>
      <c r="B10" t="n" s="5">
        <v>3397</v>
      </c>
      <c r="C10" t="n" s="5">
        <v>3136</v>
      </c>
    </row>
    <row r="11" spans="1:3">
      <c r="A11" t="s" s="4">
        <v>306</v>
      </c>
    </row>
    <row r="12" spans="1:3">
      <c r="A12" t="s" s="3">
        <v>300</v>
      </c>
    </row>
    <row r="13" spans="1:3">
      <c r="A13" t="s" s="4">
        <v>303</v>
      </c>
      <c r="B13" t="n" s="5">
        <v>3997</v>
      </c>
      <c r="C13" t="n" s="5">
        <v>3990</v>
      </c>
    </row>
    <row r="14" spans="1:3">
      <c r="A14" t="s" s="4">
        <v>307</v>
      </c>
    </row>
    <row r="15" spans="1:3">
      <c r="A15" t="s" s="3">
        <v>300</v>
      </c>
    </row>
    <row r="16" spans="1:3">
      <c r="A16" t="s" s="4">
        <v>303</v>
      </c>
      <c r="B16" t="n" s="5">
        <v>1755</v>
      </c>
      <c r="C16" t="n" s="5">
        <v>1739</v>
      </c>
    </row>
    <row r="17" spans="1:3">
      <c r="A17" t="s" s="4">
        <v>308</v>
      </c>
    </row>
    <row r="18" spans="1:3">
      <c r="A18" t="s" s="3">
        <v>300</v>
      </c>
    </row>
    <row r="19" spans="1:3">
      <c r="A19" t="s" s="4">
        <v>303</v>
      </c>
      <c r="B19" t="n" s="5">
        <v>2156</v>
      </c>
      <c r="C19" t="n" s="5">
        <v>2139</v>
      </c>
    </row>
    <row r="20" spans="1:3">
      <c r="A20" t="s" s="4">
        <v>309</v>
      </c>
    </row>
    <row r="21" spans="1:3">
      <c r="A21" t="s" s="3">
        <v>300</v>
      </c>
    </row>
    <row r="22" spans="1:3">
      <c r="A22" t="s" s="4">
        <v>303</v>
      </c>
      <c r="B22" t="n" s="5">
        <v>401</v>
      </c>
      <c r="C22" t="n" s="5">
        <v>400</v>
      </c>
    </row>
    <row r="23" spans="1:3">
      <c r="A23" t="s" s="4">
        <v>310</v>
      </c>
    </row>
    <row r="24" spans="1:3">
      <c r="A24" t="s" s="3">
        <v>300</v>
      </c>
    </row>
    <row r="25" spans="1:3">
      <c r="A25" t="s" s="4">
        <v>303</v>
      </c>
      <c r="B25" t="n" s="5">
        <v>1755</v>
      </c>
      <c r="C25" t="n" s="5">
        <v>1739</v>
      </c>
    </row>
    <row r="26" spans="1:3">
      <c r="A26" t="s" s="4">
        <v>311</v>
      </c>
    </row>
    <row r="27" spans="1:3">
      <c r="A27" t="s" s="3">
        <v>300</v>
      </c>
    </row>
    <row r="28" spans="1:3">
      <c r="A28" t="s" s="4">
        <v>303</v>
      </c>
      <c r="B28" t="n" s="5">
        <v>3596</v>
      </c>
      <c r="C28" t="n" s="5">
        <v>3590</v>
      </c>
    </row>
    <row r="29" spans="1:3">
      <c r="A29" t="s" s="4">
        <v>304</v>
      </c>
      <c r="B29" t="n" s="5">
        <v>3397</v>
      </c>
      <c r="C29" t="n" s="5">
        <v>3136</v>
      </c>
    </row>
    <row r="30" spans="1:3">
      <c r="A30" t="s" s="4">
        <v>312</v>
      </c>
    </row>
    <row r="31" spans="1:3">
      <c r="A31" t="s" s="3">
        <v>300</v>
      </c>
    </row>
    <row r="32" spans="1:3">
      <c r="A32" t="s" s="4">
        <v>304</v>
      </c>
      <c r="B32" t="n" s="5">
        <v>3397</v>
      </c>
      <c r="C32" t="n" s="5">
        <v>3136</v>
      </c>
    </row>
    <row r="33" spans="1:3">
      <c r="A33" t="s" s="4">
        <v>313</v>
      </c>
    </row>
    <row r="34" spans="1:3">
      <c r="A34" t="s" s="3">
        <v>300</v>
      </c>
    </row>
    <row r="35" spans="1:3">
      <c r="A35" t="s" s="4">
        <v>303</v>
      </c>
      <c r="B35" t="n" s="7">
        <v>3596</v>
      </c>
      <c r="C35" t="n" s="7">
        <v>35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314</v>
      </c>
      <c r="B1" t="s" s="2">
        <v>70</v>
      </c>
      <c r="D1" t="s" s="2">
        <v>1</v>
      </c>
    </row>
    <row r="2" spans="1:6">
      <c r="B2" t="s" s="2">
        <v>2</v>
      </c>
      <c r="C2" t="s" s="2">
        <v>71</v>
      </c>
      <c r="D2" t="s" s="2">
        <v>2</v>
      </c>
      <c r="E2" t="s" s="2">
        <v>71</v>
      </c>
      <c r="F2" t="s" s="2">
        <v>27</v>
      </c>
    </row>
    <row r="3" spans="1:6">
      <c r="A3" t="s" s="3">
        <v>156</v>
      </c>
    </row>
    <row r="4" spans="1:6">
      <c r="A4" t="s" s="4">
        <v>315</v>
      </c>
      <c r="B4" t="n" s="7">
        <v>363910</v>
      </c>
      <c r="D4" t="n" s="7">
        <v>363910</v>
      </c>
      <c r="F4" t="n" s="7">
        <v>355481</v>
      </c>
    </row>
    <row r="5" spans="1:6">
      <c r="A5" t="s" s="4">
        <v>316</v>
      </c>
      <c r="B5" t="n" s="5">
        <v>-139353</v>
      </c>
      <c r="D5" t="n" s="5">
        <v>-139353</v>
      </c>
      <c r="F5" t="n" s="5">
        <v>-127797</v>
      </c>
    </row>
    <row r="6" spans="1:6">
      <c r="A6" t="s" s="4">
        <v>35</v>
      </c>
      <c r="B6" t="n" s="5">
        <v>224557</v>
      </c>
      <c r="D6" t="n" s="5">
        <v>224557</v>
      </c>
      <c r="F6" t="n" s="5">
        <v>227684</v>
      </c>
    </row>
    <row r="7" spans="1:6">
      <c r="A7" t="s" s="4">
        <v>317</v>
      </c>
      <c r="B7" t="n" s="5">
        <v>7656</v>
      </c>
      <c r="C7" t="n" s="7">
        <v>4573</v>
      </c>
      <c r="D7" t="n" s="5">
        <v>15135</v>
      </c>
      <c r="E7" t="n" s="7">
        <v>8412</v>
      </c>
    </row>
    <row r="8" spans="1:6">
      <c r="A8" t="s" s="4">
        <v>318</v>
      </c>
    </row>
    <row r="9" spans="1:6">
      <c r="A9" t="s" s="3">
        <v>156</v>
      </c>
    </row>
    <row r="10" spans="1:6">
      <c r="A10" t="s" s="4">
        <v>315</v>
      </c>
      <c r="B10" t="n" s="5">
        <v>120766</v>
      </c>
      <c r="D10" t="n" s="5">
        <v>120766</v>
      </c>
      <c r="F10" t="n" s="5">
        <v>120878</v>
      </c>
    </row>
    <row r="11" spans="1:6">
      <c r="A11" t="s" s="4">
        <v>319</v>
      </c>
    </row>
    <row r="12" spans="1:6">
      <c r="A12" t="s" s="3">
        <v>156</v>
      </c>
    </row>
    <row r="13" spans="1:6">
      <c r="A13" t="s" s="4">
        <v>315</v>
      </c>
      <c r="B13" t="n" s="5">
        <v>33399</v>
      </c>
      <c r="D13" t="n" s="5">
        <v>33399</v>
      </c>
      <c r="F13" t="n" s="5">
        <v>33002</v>
      </c>
    </row>
    <row r="14" spans="1:6">
      <c r="A14" t="s" s="4">
        <v>320</v>
      </c>
    </row>
    <row r="15" spans="1:6">
      <c r="A15" t="s" s="3">
        <v>156</v>
      </c>
    </row>
    <row r="16" spans="1:6">
      <c r="A16" t="s" s="4">
        <v>315</v>
      </c>
      <c r="B16" t="n" s="5">
        <v>73355</v>
      </c>
      <c r="D16" t="n" s="5">
        <v>73355</v>
      </c>
      <c r="F16" t="n" s="5">
        <v>74518</v>
      </c>
    </row>
    <row r="17" spans="1:6">
      <c r="A17" t="s" s="4">
        <v>321</v>
      </c>
    </row>
    <row r="18" spans="1:6">
      <c r="A18" t="s" s="3">
        <v>156</v>
      </c>
    </row>
    <row r="19" spans="1:6">
      <c r="A19" t="s" s="4">
        <v>315</v>
      </c>
      <c r="B19" t="n" s="5">
        <v>17375</v>
      </c>
      <c r="D19" t="n" s="5">
        <v>17375</v>
      </c>
      <c r="F19" t="n" s="5">
        <v>17375</v>
      </c>
    </row>
    <row r="20" spans="1:6">
      <c r="A20" t="s" s="4">
        <v>322</v>
      </c>
    </row>
    <row r="21" spans="1:6">
      <c r="A21" t="s" s="3">
        <v>156</v>
      </c>
    </row>
    <row r="22" spans="1:6">
      <c r="A22" t="s" s="4">
        <v>315</v>
      </c>
      <c r="B22" t="n" s="5">
        <v>104187</v>
      </c>
      <c r="D22" t="n" s="5">
        <v>104187</v>
      </c>
      <c r="F22" t="n" s="5">
        <v>98877</v>
      </c>
    </row>
    <row r="23" spans="1:6">
      <c r="A23" t="s" s="4">
        <v>323</v>
      </c>
    </row>
    <row r="24" spans="1:6">
      <c r="A24" t="s" s="3">
        <v>156</v>
      </c>
    </row>
    <row r="25" spans="1:6">
      <c r="A25" t="s" s="4">
        <v>315</v>
      </c>
      <c r="B25" t="n" s="7">
        <v>14828</v>
      </c>
      <c r="D25" t="n" s="7">
        <v>14828</v>
      </c>
      <c r="F25" t="n" s="7">
        <v>108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324</v>
      </c>
      <c r="B1" t="s" s="2">
        <v>70</v>
      </c>
      <c r="D1" t="s" s="2">
        <v>1</v>
      </c>
    </row>
    <row r="2" spans="1:7">
      <c r="B2" t="s" s="2">
        <v>2</v>
      </c>
      <c r="C2" t="s" s="2">
        <v>71</v>
      </c>
      <c r="D2" t="s" s="2">
        <v>2</v>
      </c>
      <c r="E2" t="s" s="2">
        <v>71</v>
      </c>
      <c r="F2" t="s" s="2">
        <v>325</v>
      </c>
      <c r="G2" t="s" s="2">
        <v>27</v>
      </c>
    </row>
    <row r="3" spans="1:7">
      <c r="A3" t="s" s="3">
        <v>326</v>
      </c>
    </row>
    <row r="4" spans="1:7">
      <c r="A4" t="s" s="4">
        <v>327</v>
      </c>
      <c r="D4" t="n" s="7">
        <v>217609</v>
      </c>
    </row>
    <row r="5" spans="1:7">
      <c r="A5" t="s" s="4">
        <v>77</v>
      </c>
      <c r="B5" t="n" s="7">
        <v>-6700</v>
      </c>
      <c r="D5" t="n" s="5">
        <v>-6700</v>
      </c>
    </row>
    <row r="6" spans="1:7">
      <c r="A6" t="s" s="4">
        <v>286</v>
      </c>
      <c r="D6" t="n" s="5">
        <v>-1243</v>
      </c>
    </row>
    <row r="7" spans="1:7">
      <c r="A7" t="s" s="4">
        <v>328</v>
      </c>
      <c r="B7" t="n" s="5">
        <v>209666</v>
      </c>
      <c r="D7" t="n" s="5">
        <v>209666</v>
      </c>
    </row>
    <row r="8" spans="1:7">
      <c r="A8" t="s" s="3">
        <v>329</v>
      </c>
    </row>
    <row r="9" spans="1:7">
      <c r="A9" t="s" s="4">
        <v>330</v>
      </c>
      <c r="B9" t="n" s="5">
        <v>238524</v>
      </c>
      <c r="D9" t="n" s="5">
        <v>238524</v>
      </c>
      <c r="G9" t="n" s="7">
        <v>240905</v>
      </c>
    </row>
    <row r="10" spans="1:7">
      <c r="A10" t="s" s="4">
        <v>331</v>
      </c>
      <c r="B10" t="n" s="5">
        <v>-18396</v>
      </c>
      <c r="D10" t="n" s="5">
        <v>-18396</v>
      </c>
      <c r="G10" t="n" s="5">
        <v>-12135</v>
      </c>
    </row>
    <row r="11" spans="1:7">
      <c r="A11" t="s" s="4">
        <v>332</v>
      </c>
      <c r="B11" t="n" s="5">
        <v>220128</v>
      </c>
      <c r="D11" t="n" s="5">
        <v>220128</v>
      </c>
      <c r="G11" t="n" s="5">
        <v>228770</v>
      </c>
    </row>
    <row r="12" spans="1:7">
      <c r="A12" t="s" s="4">
        <v>333</v>
      </c>
      <c r="B12" t="n" s="5">
        <v>288407</v>
      </c>
      <c r="D12" t="n" s="5">
        <v>288407</v>
      </c>
      <c r="G12" t="n" s="5">
        <v>290802</v>
      </c>
    </row>
    <row r="13" spans="1:7">
      <c r="A13" t="s" s="4">
        <v>334</v>
      </c>
      <c r="B13" t="n" s="5">
        <v>270011</v>
      </c>
      <c r="D13" t="n" s="5">
        <v>270011</v>
      </c>
      <c r="G13" t="n" s="5">
        <v>278667</v>
      </c>
    </row>
    <row r="14" spans="1:7">
      <c r="A14" t="s" s="4">
        <v>335</v>
      </c>
      <c r="B14" t="n" s="5">
        <v>3304</v>
      </c>
      <c r="C14" t="n" s="7">
        <v>862</v>
      </c>
      <c r="D14" t="n" s="5">
        <v>6606</v>
      </c>
      <c r="E14" t="n" s="7">
        <v>1215</v>
      </c>
    </row>
    <row r="15" spans="1:7">
      <c r="A15" t="s" s="4">
        <v>336</v>
      </c>
    </row>
    <row r="16" spans="1:7">
      <c r="A16" t="s" s="3">
        <v>329</v>
      </c>
    </row>
    <row r="17" spans="1:7">
      <c r="A17" t="s" s="4">
        <v>337</v>
      </c>
      <c r="B17" t="n" s="5">
        <v>49750</v>
      </c>
      <c r="D17" t="n" s="5">
        <v>49750</v>
      </c>
      <c r="G17" t="n" s="5">
        <v>49750</v>
      </c>
    </row>
    <row r="18" spans="1:7">
      <c r="A18" t="s" s="4">
        <v>338</v>
      </c>
    </row>
    <row r="19" spans="1:7">
      <c r="A19" t="s" s="3">
        <v>329</v>
      </c>
    </row>
    <row r="20" spans="1:7">
      <c r="A20" t="s" s="4">
        <v>337</v>
      </c>
      <c r="B20" t="n" s="5">
        <v>133</v>
      </c>
      <c r="D20" t="n" s="5">
        <v>133</v>
      </c>
      <c r="G20" t="n" s="5">
        <v>147</v>
      </c>
    </row>
    <row r="21" spans="1:7">
      <c r="A21" t="s" s="4">
        <v>339</v>
      </c>
    </row>
    <row r="22" spans="1:7">
      <c r="A22" t="s" s="3">
        <v>326</v>
      </c>
    </row>
    <row r="23" spans="1:7">
      <c r="A23" t="s" s="4">
        <v>340</v>
      </c>
      <c r="F23" t="n" s="7">
        <v>58000</v>
      </c>
    </row>
    <row r="24" spans="1:7">
      <c r="A24" t="s" s="4">
        <v>341</v>
      </c>
    </row>
    <row r="25" spans="1:7">
      <c r="A25" t="s" s="3">
        <v>326</v>
      </c>
    </row>
    <row r="26" spans="1:7">
      <c r="A26" t="s" s="4">
        <v>340</v>
      </c>
      <c r="F26" t="n" s="7">
        <v>58000</v>
      </c>
    </row>
    <row r="27" spans="1:7">
      <c r="A27" t="s" s="4">
        <v>342</v>
      </c>
    </row>
    <row r="28" spans="1:7">
      <c r="A28" t="s" s="3">
        <v>329</v>
      </c>
    </row>
    <row r="29" spans="1:7">
      <c r="A29" t="s" s="4">
        <v>330</v>
      </c>
      <c r="B29" t="n" s="5">
        <v>112090</v>
      </c>
      <c r="D29" t="n" s="5">
        <v>112090</v>
      </c>
      <c r="G29" t="n" s="5">
        <v>113693</v>
      </c>
    </row>
    <row r="30" spans="1:7">
      <c r="A30" t="s" s="4">
        <v>331</v>
      </c>
      <c r="B30" t="n" s="5">
        <v>-5688</v>
      </c>
      <c r="D30" t="n" s="5">
        <v>-5688</v>
      </c>
      <c r="G30" t="n" s="5">
        <v>-4427</v>
      </c>
    </row>
    <row r="31" spans="1:7">
      <c r="A31" t="s" s="4">
        <v>332</v>
      </c>
      <c r="B31" t="n" s="5">
        <v>106402</v>
      </c>
      <c r="D31" t="n" s="5">
        <v>106402</v>
      </c>
      <c r="G31" t="n" s="5">
        <v>109266</v>
      </c>
    </row>
    <row r="32" spans="1:7">
      <c r="A32" t="s" s="4">
        <v>343</v>
      </c>
    </row>
    <row r="33" spans="1:7">
      <c r="A33" t="s" s="3">
        <v>329</v>
      </c>
    </row>
    <row r="34" spans="1:7">
      <c r="A34" t="s" s="4">
        <v>330</v>
      </c>
      <c r="B34" t="n" s="5">
        <v>102852</v>
      </c>
      <c r="D34" t="n" s="5">
        <v>102852</v>
      </c>
      <c r="G34" t="n" s="5">
        <v>103086</v>
      </c>
    </row>
    <row r="35" spans="1:7">
      <c r="A35" t="s" s="4">
        <v>331</v>
      </c>
      <c r="B35" t="n" s="5">
        <v>-7840</v>
      </c>
      <c r="D35" t="n" s="5">
        <v>-7840</v>
      </c>
      <c r="G35" t="n" s="5">
        <v>-4488</v>
      </c>
    </row>
    <row r="36" spans="1:7">
      <c r="A36" t="s" s="4">
        <v>332</v>
      </c>
      <c r="B36" t="n" s="5">
        <v>95012</v>
      </c>
      <c r="D36" t="n" s="5">
        <v>95012</v>
      </c>
      <c r="G36" t="n" s="5">
        <v>98598</v>
      </c>
    </row>
    <row r="37" spans="1:7">
      <c r="A37" t="s" s="4">
        <v>344</v>
      </c>
    </row>
    <row r="38" spans="1:7">
      <c r="A38" t="s" s="3">
        <v>329</v>
      </c>
    </row>
    <row r="39" spans="1:7">
      <c r="A39" t="s" s="4">
        <v>330</v>
      </c>
      <c r="B39" t="n" s="5">
        <v>7322</v>
      </c>
      <c r="D39" t="n" s="5">
        <v>7322</v>
      </c>
      <c r="G39" t="n" s="5">
        <v>7844</v>
      </c>
    </row>
    <row r="40" spans="1:7">
      <c r="A40" t="s" s="4">
        <v>331</v>
      </c>
      <c r="B40" t="n" s="5">
        <v>-1059</v>
      </c>
      <c r="D40" t="n" s="5">
        <v>-1059</v>
      </c>
      <c r="G40" t="n" s="5">
        <v>-1009</v>
      </c>
    </row>
    <row r="41" spans="1:7">
      <c r="A41" t="s" s="4">
        <v>332</v>
      </c>
      <c r="B41" t="n" s="5">
        <v>6263</v>
      </c>
      <c r="D41" t="n" s="5">
        <v>6263</v>
      </c>
      <c r="G41" t="n" s="5">
        <v>6835</v>
      </c>
    </row>
    <row r="42" spans="1:7">
      <c r="A42" t="s" s="4">
        <v>345</v>
      </c>
    </row>
    <row r="43" spans="1:7">
      <c r="A43" t="s" s="3">
        <v>329</v>
      </c>
    </row>
    <row r="44" spans="1:7">
      <c r="A44" t="s" s="4">
        <v>330</v>
      </c>
      <c r="B44" t="n" s="5">
        <v>4600</v>
      </c>
      <c r="D44" t="n" s="5">
        <v>4600</v>
      </c>
      <c r="G44" t="n" s="5">
        <v>4600</v>
      </c>
    </row>
    <row r="45" spans="1:7">
      <c r="A45" t="s" s="4">
        <v>331</v>
      </c>
      <c r="B45" t="n" s="5">
        <v>-476</v>
      </c>
      <c r="D45" t="n" s="5">
        <v>-476</v>
      </c>
      <c r="G45" t="n" s="5">
        <v>-246</v>
      </c>
    </row>
    <row r="46" spans="1:7">
      <c r="A46" t="s" s="4">
        <v>332</v>
      </c>
      <c r="B46" t="n" s="5">
        <v>4124</v>
      </c>
      <c r="D46" t="n" s="5">
        <v>4124</v>
      </c>
      <c r="G46" t="n" s="5">
        <v>4354</v>
      </c>
    </row>
    <row r="47" spans="1:7">
      <c r="A47" t="s" s="4">
        <v>338</v>
      </c>
    </row>
    <row r="48" spans="1:7">
      <c r="A48" t="s" s="3">
        <v>329</v>
      </c>
    </row>
    <row r="49" spans="1:7">
      <c r="A49" t="s" s="4">
        <v>330</v>
      </c>
      <c r="B49" t="n" s="5">
        <v>5485</v>
      </c>
      <c r="D49" t="n" s="5">
        <v>5485</v>
      </c>
      <c r="G49" t="n" s="5">
        <v>5481</v>
      </c>
    </row>
    <row r="50" spans="1:7">
      <c r="A50" t="s" s="4">
        <v>331</v>
      </c>
      <c r="B50" t="n" s="5">
        <v>-1892</v>
      </c>
      <c r="D50" t="n" s="5">
        <v>-1892</v>
      </c>
      <c r="G50" t="n" s="5">
        <v>-979</v>
      </c>
    </row>
    <row r="51" spans="1:7">
      <c r="A51" t="s" s="4">
        <v>332</v>
      </c>
      <c r="B51" t="n" s="5">
        <v>3593</v>
      </c>
      <c r="D51" t="n" s="5">
        <v>3593</v>
      </c>
      <c r="G51" t="n" s="5">
        <v>4502</v>
      </c>
    </row>
    <row r="52" spans="1:7">
      <c r="A52" t="s" s="4">
        <v>346</v>
      </c>
    </row>
    <row r="53" spans="1:7">
      <c r="A53" t="s" s="3">
        <v>329</v>
      </c>
    </row>
    <row r="54" spans="1:7">
      <c r="A54" t="s" s="4">
        <v>330</v>
      </c>
      <c r="B54" t="n" s="5">
        <v>3725</v>
      </c>
      <c r="D54" t="n" s="5">
        <v>3725</v>
      </c>
      <c r="G54" t="n" s="5">
        <v>3745</v>
      </c>
    </row>
    <row r="55" spans="1:7">
      <c r="A55" t="s" s="4">
        <v>331</v>
      </c>
      <c r="B55" t="n" s="5">
        <v>-629</v>
      </c>
      <c r="D55" t="n" s="5">
        <v>-629</v>
      </c>
      <c r="G55" t="n" s="5">
        <v>-428</v>
      </c>
    </row>
    <row r="56" spans="1:7">
      <c r="A56" t="s" s="4">
        <v>332</v>
      </c>
      <c r="B56" t="n" s="5">
        <v>3096</v>
      </c>
      <c r="D56" t="n" s="5">
        <v>3096</v>
      </c>
      <c r="G56" t="n" s="5">
        <v>3317</v>
      </c>
    </row>
    <row r="57" spans="1:7">
      <c r="A57" t="s" s="4">
        <v>347</v>
      </c>
    </row>
    <row r="58" spans="1:7">
      <c r="A58" t="s" s="3">
        <v>329</v>
      </c>
    </row>
    <row r="59" spans="1:7">
      <c r="A59" t="s" s="4">
        <v>330</v>
      </c>
      <c r="B59" t="n" s="5">
        <v>920</v>
      </c>
      <c r="D59" t="n" s="5">
        <v>920</v>
      </c>
      <c r="G59" t="n" s="5">
        <v>920</v>
      </c>
    </row>
    <row r="60" spans="1:7">
      <c r="A60" t="s" s="4">
        <v>331</v>
      </c>
      <c r="B60" t="n" s="5">
        <v>-671</v>
      </c>
      <c r="D60" t="n" s="5">
        <v>-671</v>
      </c>
      <c r="G60" t="n" s="5">
        <v>-462</v>
      </c>
    </row>
    <row r="61" spans="1:7">
      <c r="A61" t="s" s="4">
        <v>332</v>
      </c>
      <c r="B61" t="n" s="5">
        <v>249</v>
      </c>
      <c r="D61" t="n" s="5">
        <v>249</v>
      </c>
      <c r="G61" t="n" s="5">
        <v>458</v>
      </c>
    </row>
    <row r="62" spans="1:7">
      <c r="A62" t="s" s="4">
        <v>348</v>
      </c>
    </row>
    <row r="63" spans="1:7">
      <c r="A63" t="s" s="3">
        <v>329</v>
      </c>
    </row>
    <row r="64" spans="1:7">
      <c r="A64" t="s" s="4">
        <v>330</v>
      </c>
      <c r="B64" t="n" s="5">
        <v>869</v>
      </c>
      <c r="D64" t="n" s="5">
        <v>869</v>
      </c>
      <c r="G64" t="n" s="5">
        <v>869</v>
      </c>
    </row>
    <row r="65" spans="1:7">
      <c r="A65" t="s" s="4">
        <v>331</v>
      </c>
      <c r="B65" t="n" s="5">
        <v>-47</v>
      </c>
      <c r="D65" t="n" s="5">
        <v>-47</v>
      </c>
      <c r="G65" t="n" s="5">
        <v>-24</v>
      </c>
    </row>
    <row r="66" spans="1:7">
      <c r="A66" t="s" s="4">
        <v>332</v>
      </c>
      <c r="B66" t="n" s="5">
        <v>822</v>
      </c>
      <c r="D66" t="n" s="5">
        <v>822</v>
      </c>
      <c r="G66" t="n" s="5">
        <v>845</v>
      </c>
    </row>
    <row r="67" spans="1:7">
      <c r="A67" t="s" s="4">
        <v>349</v>
      </c>
    </row>
    <row r="68" spans="1:7">
      <c r="A68" t="s" s="3">
        <v>329</v>
      </c>
    </row>
    <row r="69" spans="1:7">
      <c r="A69" t="s" s="4">
        <v>330</v>
      </c>
      <c r="B69" t="n" s="5">
        <v>661</v>
      </c>
      <c r="D69" t="n" s="5">
        <v>661</v>
      </c>
      <c r="G69" t="n" s="5">
        <v>667</v>
      </c>
    </row>
    <row r="70" spans="1:7">
      <c r="A70" t="s" s="4">
        <v>331</v>
      </c>
      <c r="B70" t="n" s="5">
        <v>-94</v>
      </c>
      <c r="D70" t="n" s="5">
        <v>-94</v>
      </c>
      <c r="G70" t="n" s="5">
        <v>-72</v>
      </c>
    </row>
    <row r="71" spans="1:7">
      <c r="A71" t="s" s="4">
        <v>332</v>
      </c>
      <c r="B71" t="n" s="5">
        <v>567</v>
      </c>
      <c r="D71" t="n" s="5">
        <v>567</v>
      </c>
      <c r="G71" t="n" s="7">
        <v>595</v>
      </c>
    </row>
    <row r="72" spans="1:7">
      <c r="A72" t="s" s="4">
        <v>237</v>
      </c>
    </row>
    <row r="73" spans="1:7">
      <c r="A73" t="s" s="3">
        <v>326</v>
      </c>
    </row>
    <row r="74" spans="1:7">
      <c r="A74" t="s" s="4">
        <v>327</v>
      </c>
      <c r="D74" t="n" s="5">
        <v>152396</v>
      </c>
    </row>
    <row r="75" spans="1:7">
      <c r="A75" t="s" s="4">
        <v>286</v>
      </c>
      <c r="D75" t="n" s="5">
        <v>-1243</v>
      </c>
    </row>
    <row r="76" spans="1:7">
      <c r="A76" t="s" s="4">
        <v>328</v>
      </c>
      <c r="B76" t="n" s="5">
        <v>151153</v>
      </c>
      <c r="D76" t="n" s="5">
        <v>151153</v>
      </c>
    </row>
    <row r="77" spans="1:7">
      <c r="A77" t="s" s="4">
        <v>236</v>
      </c>
    </row>
    <row r="78" spans="1:7">
      <c r="A78" t="s" s="3">
        <v>326</v>
      </c>
    </row>
    <row r="79" spans="1:7">
      <c r="A79" t="s" s="4">
        <v>327</v>
      </c>
      <c r="D79" t="n" s="5">
        <v>65213</v>
      </c>
    </row>
    <row r="80" spans="1:7">
      <c r="A80" t="s" s="4">
        <v>77</v>
      </c>
      <c r="B80" t="n" s="5">
        <v>-6700</v>
      </c>
      <c r="D80" t="n" s="5">
        <v>-6700</v>
      </c>
    </row>
    <row r="81" spans="1:7">
      <c r="A81" t="s" s="4">
        <v>328</v>
      </c>
      <c r="B81" t="n" s="7">
        <v>58513</v>
      </c>
      <c r="D81" t="n" s="7">
        <v>58513</v>
      </c>
    </row>
    <row r="82" spans="1:7">
      <c r="A82" t="s" s="4">
        <v>350</v>
      </c>
      <c r="B82" t="n" s="8">
        <v>0.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51</v>
      </c>
      <c r="B1" t="s" s="2">
        <v>232</v>
      </c>
      <c r="C1" t="s" s="2">
        <v>2</v>
      </c>
      <c r="D1" t="s" s="2">
        <v>27</v>
      </c>
      <c r="E1" t="s" s="2">
        <v>352</v>
      </c>
    </row>
    <row r="2" spans="1:5">
      <c r="A2" t="s" s="3">
        <v>51</v>
      </c>
    </row>
    <row r="3" spans="1:5">
      <c r="A3" t="s" s="4">
        <v>353</v>
      </c>
      <c r="C3" t="n" s="7">
        <v>361680</v>
      </c>
      <c r="D3" t="n" s="7">
        <v>395616</v>
      </c>
    </row>
    <row r="4" spans="1:5">
      <c r="A4" t="s" s="4">
        <v>354</v>
      </c>
      <c r="C4" t="n" s="5">
        <v>-889</v>
      </c>
      <c r="D4" t="n" s="5">
        <v>-963</v>
      </c>
    </row>
    <row r="5" spans="1:5">
      <c r="A5" t="s" s="4">
        <v>355</v>
      </c>
      <c r="C5" t="n" s="5">
        <v>360791</v>
      </c>
      <c r="D5" t="n" s="5">
        <v>394653</v>
      </c>
    </row>
    <row r="6" spans="1:5">
      <c r="A6" t="s" s="4">
        <v>48</v>
      </c>
      <c r="C6" t="n" s="5">
        <v>-3505</v>
      </c>
      <c r="D6" t="n" s="5">
        <v>-3828</v>
      </c>
    </row>
    <row r="7" spans="1:5">
      <c r="A7" t="s" s="4">
        <v>51</v>
      </c>
      <c r="C7" t="n" s="7">
        <v>357286</v>
      </c>
      <c r="D7" t="n" s="7">
        <v>390825</v>
      </c>
    </row>
    <row r="8" spans="1:5">
      <c r="A8" t="s" s="4">
        <v>356</v>
      </c>
    </row>
    <row r="9" spans="1:5">
      <c r="A9" t="s" s="3">
        <v>51</v>
      </c>
    </row>
    <row r="10" spans="1:5">
      <c r="A10" t="s" s="4">
        <v>357</v>
      </c>
      <c r="B10" t="s" s="4">
        <v>358</v>
      </c>
    </row>
    <row r="11" spans="1:5">
      <c r="A11" t="s" s="4">
        <v>359</v>
      </c>
      <c r="B11" t="s" s="4">
        <v>360</v>
      </c>
    </row>
    <row r="12" spans="1:5">
      <c r="A12" t="s" s="4">
        <v>361</v>
      </c>
      <c r="B12" t="n" s="9">
        <v>2.5</v>
      </c>
    </row>
    <row r="13" spans="1:5">
      <c r="A13" t="s" s="4">
        <v>362</v>
      </c>
      <c r="B13" t="s" s="4">
        <v>363</v>
      </c>
    </row>
    <row r="14" spans="1:5">
      <c r="A14" t="s" s="4">
        <v>364</v>
      </c>
    </row>
    <row r="15" spans="1:5">
      <c r="A15" t="s" s="3">
        <v>51</v>
      </c>
    </row>
    <row r="16" spans="1:5">
      <c r="A16" t="s" s="4">
        <v>365</v>
      </c>
      <c r="B16" t="n" s="7">
        <v>540000</v>
      </c>
    </row>
    <row r="17" spans="1:5">
      <c r="A17" t="s" s="4">
        <v>366</v>
      </c>
    </row>
    <row r="18" spans="1:5">
      <c r="A18" t="s" s="3">
        <v>51</v>
      </c>
    </row>
    <row r="19" spans="1:5">
      <c r="A19" t="s" s="4">
        <v>367</v>
      </c>
      <c r="B19" t="s" s="4">
        <v>368</v>
      </c>
    </row>
    <row r="20" spans="1:5">
      <c r="A20" t="s" s="4">
        <v>369</v>
      </c>
      <c r="C20" t="s" s="4">
        <v>370</v>
      </c>
    </row>
    <row r="21" spans="1:5">
      <c r="A21" t="s" s="4">
        <v>371</v>
      </c>
      <c r="C21" t="s" s="4">
        <v>372</v>
      </c>
    </row>
    <row r="22" spans="1:5">
      <c r="A22" t="s" s="4">
        <v>373</v>
      </c>
      <c r="C22" t="n" s="7">
        <v>245000</v>
      </c>
    </row>
    <row r="23" spans="1:5">
      <c r="A23" t="s" s="4">
        <v>374</v>
      </c>
      <c r="B23" t="s" s="4">
        <v>368</v>
      </c>
    </row>
    <row r="24" spans="1:5">
      <c r="A24" t="s" s="4">
        <v>375</v>
      </c>
    </row>
    <row r="25" spans="1:5">
      <c r="A25" t="s" s="3">
        <v>51</v>
      </c>
    </row>
    <row r="26" spans="1:5">
      <c r="A26" t="s" s="4">
        <v>371</v>
      </c>
      <c r="B26" t="s" s="4">
        <v>360</v>
      </c>
    </row>
    <row r="27" spans="1:5">
      <c r="A27" t="s" s="4">
        <v>376</v>
      </c>
    </row>
    <row r="28" spans="1:5">
      <c r="A28" t="s" s="3">
        <v>51</v>
      </c>
    </row>
    <row r="29" spans="1:5">
      <c r="A29" t="s" s="4">
        <v>377</v>
      </c>
      <c r="B29" t="s" s="4">
        <v>378</v>
      </c>
    </row>
    <row r="30" spans="1:5">
      <c r="A30" t="s" s="4">
        <v>379</v>
      </c>
    </row>
    <row r="31" spans="1:5">
      <c r="A31" t="s" s="3">
        <v>51</v>
      </c>
    </row>
    <row r="32" spans="1:5">
      <c r="A32" t="s" s="4">
        <v>377</v>
      </c>
      <c r="B32" t="s" s="4">
        <v>380</v>
      </c>
    </row>
    <row r="33" spans="1:5">
      <c r="A33" t="s" s="4">
        <v>381</v>
      </c>
    </row>
    <row r="34" spans="1:5">
      <c r="A34" t="s" s="3">
        <v>51</v>
      </c>
    </row>
    <row r="35" spans="1:5">
      <c r="A35" t="s" s="4">
        <v>365</v>
      </c>
      <c r="B35" t="n" s="7">
        <v>415000</v>
      </c>
    </row>
    <row r="36" spans="1:5">
      <c r="A36" t="s" s="4">
        <v>239</v>
      </c>
      <c r="B36" t="s" s="4">
        <v>240</v>
      </c>
    </row>
    <row r="37" spans="1:5">
      <c r="A37" t="s" s="4">
        <v>382</v>
      </c>
    </row>
    <row r="38" spans="1:5">
      <c r="A38" t="s" s="3">
        <v>51</v>
      </c>
    </row>
    <row r="39" spans="1:5">
      <c r="A39" t="s" s="4">
        <v>365</v>
      </c>
      <c r="B39" t="n" s="7">
        <v>125000</v>
      </c>
    </row>
    <row r="40" spans="1:5">
      <c r="A40" t="s" s="4">
        <v>383</v>
      </c>
      <c r="C40" t="n" s="5">
        <v>0</v>
      </c>
    </row>
    <row r="41" spans="1:5">
      <c r="A41" t="s" s="4">
        <v>384</v>
      </c>
      <c r="B41" t="s" s="4">
        <v>385</v>
      </c>
    </row>
    <row r="42" spans="1:5">
      <c r="A42" t="s" s="4">
        <v>386</v>
      </c>
      <c r="C42" t="n" s="5">
        <v>119500</v>
      </c>
    </row>
    <row r="43" spans="1:5">
      <c r="A43" t="s" s="4">
        <v>387</v>
      </c>
      <c r="C43" t="n" s="7">
        <v>5500</v>
      </c>
    </row>
    <row r="44" spans="1:5">
      <c r="A44" t="s" s="4">
        <v>388</v>
      </c>
    </row>
    <row r="45" spans="1:5">
      <c r="A45" t="s" s="3">
        <v>51</v>
      </c>
    </row>
    <row r="46" spans="1:5">
      <c r="A46" t="s" s="4">
        <v>389</v>
      </c>
      <c r="B46" t="n" s="5">
        <v>4</v>
      </c>
    </row>
    <row r="47" spans="1:5">
      <c r="A47" t="s" s="4">
        <v>390</v>
      </c>
    </row>
    <row r="48" spans="1:5">
      <c r="A48" t="s" s="3">
        <v>51</v>
      </c>
    </row>
    <row r="49" spans="1:5">
      <c r="A49" t="s" s="4">
        <v>389</v>
      </c>
      <c r="B49" t="n" s="9">
        <v>3.75</v>
      </c>
    </row>
    <row r="50" spans="1:5">
      <c r="A50" t="s" s="4">
        <v>391</v>
      </c>
    </row>
    <row r="51" spans="1:5">
      <c r="A51" t="s" s="3">
        <v>51</v>
      </c>
    </row>
    <row r="52" spans="1:5">
      <c r="A52" t="s" s="4">
        <v>389</v>
      </c>
      <c r="B52" t="n" s="9">
        <v>3.5</v>
      </c>
    </row>
    <row r="53" spans="1:5">
      <c r="A53" t="s" s="4">
        <v>392</v>
      </c>
    </row>
    <row r="54" spans="1:5">
      <c r="A54" t="s" s="3">
        <v>51</v>
      </c>
    </row>
    <row r="55" spans="1:5">
      <c r="A55" t="s" s="4">
        <v>389</v>
      </c>
      <c r="B55" t="n" s="9">
        <v>3.25</v>
      </c>
    </row>
    <row r="56" spans="1:5">
      <c r="A56" t="s" s="4">
        <v>393</v>
      </c>
    </row>
    <row r="57" spans="1:5">
      <c r="A57" t="s" s="3">
        <v>51</v>
      </c>
    </row>
    <row r="58" spans="1:5">
      <c r="A58" t="s" s="4">
        <v>389</v>
      </c>
      <c r="B58" t="n" s="5">
        <v>3</v>
      </c>
    </row>
    <row r="59" spans="1:5">
      <c r="A59" t="s" s="4">
        <v>394</v>
      </c>
    </row>
    <row r="60" spans="1:5">
      <c r="A60" t="s" s="3">
        <v>51</v>
      </c>
    </row>
    <row r="61" spans="1:5">
      <c r="A61" t="s" s="4">
        <v>365</v>
      </c>
      <c r="B61" t="n" s="7">
        <v>50000</v>
      </c>
    </row>
    <row r="62" spans="1:5">
      <c r="A62" t="s" s="4">
        <v>395</v>
      </c>
    </row>
    <row r="63" spans="1:5">
      <c r="A63" t="s" s="3">
        <v>51</v>
      </c>
    </row>
    <row r="64" spans="1:5">
      <c r="A64" t="s" s="4">
        <v>383</v>
      </c>
      <c r="E64" t="n" s="7">
        <v>0</v>
      </c>
    </row>
    <row r="65" spans="1:5">
      <c r="A65" t="s" s="4">
        <v>396</v>
      </c>
      <c r="B65" t="n"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r="1" spans="1:5">
      <c r="A1" t="s" s="1">
        <v>397</v>
      </c>
      <c r="B1" t="s" s="2">
        <v>70</v>
      </c>
      <c r="C1" t="s" s="2">
        <v>1</v>
      </c>
    </row>
    <row r="2" spans="1:5">
      <c r="B2" t="s" s="2">
        <v>2</v>
      </c>
      <c r="C2" t="s" s="2">
        <v>2</v>
      </c>
      <c r="D2" t="s" s="2">
        <v>71</v>
      </c>
      <c r="E2" t="s" s="2">
        <v>27</v>
      </c>
    </row>
    <row r="3" spans="1:5">
      <c r="A3" t="s" s="3">
        <v>398</v>
      </c>
    </row>
    <row r="4" spans="1:5">
      <c r="A4" t="s" s="4">
        <v>399</v>
      </c>
      <c r="B4" t="n" s="7">
        <v>73164</v>
      </c>
      <c r="C4" t="n" s="7">
        <v>72870</v>
      </c>
    </row>
    <row r="5" spans="1:5">
      <c r="A5" t="s" s="4">
        <v>400</v>
      </c>
      <c r="B5" t="n" s="5">
        <v>1042</v>
      </c>
      <c r="C5" t="n" s="5">
        <v>2077</v>
      </c>
      <c r="D5" t="n" s="7">
        <v>716</v>
      </c>
    </row>
    <row r="6" spans="1:5">
      <c r="A6" t="s" s="4">
        <v>401</v>
      </c>
      <c r="B6" t="n" s="5">
        <v>-1553</v>
      </c>
      <c r="C6" t="n" s="5">
        <v>-2136</v>
      </c>
    </row>
    <row r="7" spans="1:5">
      <c r="A7" t="s" s="4">
        <v>402</v>
      </c>
      <c r="B7" t="n" s="5">
        <v>37</v>
      </c>
      <c r="C7" t="n" s="5">
        <v>-121</v>
      </c>
    </row>
    <row r="8" spans="1:5">
      <c r="A8" t="s" s="4">
        <v>403</v>
      </c>
      <c r="B8" t="n" s="5">
        <v>72690</v>
      </c>
      <c r="C8" t="n" s="5">
        <v>72690</v>
      </c>
    </row>
    <row r="9" spans="1:5">
      <c r="A9" t="s" s="4">
        <v>404</v>
      </c>
      <c r="B9" t="n" s="5">
        <v>-5338</v>
      </c>
      <c r="C9" t="n" s="5">
        <v>-5338</v>
      </c>
      <c r="E9" t="n" s="7">
        <v>-5359</v>
      </c>
    </row>
    <row r="10" spans="1:5">
      <c r="A10" t="s" s="4">
        <v>405</v>
      </c>
      <c r="B10" t="n" s="7">
        <v>67352</v>
      </c>
      <c r="C10" t="n" s="7">
        <v>67352</v>
      </c>
      <c r="E10" t="n" s="7">
        <v>6751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406</v>
      </c>
      <c r="B1" t="s" s="2">
        <v>70</v>
      </c>
      <c r="D1" t="s" s="2">
        <v>1</v>
      </c>
    </row>
    <row r="2" spans="1:5">
      <c r="B2" t="s" s="2">
        <v>2</v>
      </c>
      <c r="C2" t="s" s="2">
        <v>71</v>
      </c>
      <c r="D2" t="s" s="2">
        <v>2</v>
      </c>
      <c r="E2" t="s" s="2">
        <v>407</v>
      </c>
    </row>
    <row r="3" spans="1:5">
      <c r="A3" t="s" s="3">
        <v>164</v>
      </c>
    </row>
    <row r="4" spans="1:5">
      <c r="A4" t="s" s="4">
        <v>408</v>
      </c>
      <c r="B4" t="s" s="4">
        <v>409</v>
      </c>
      <c r="C4" t="s" s="4">
        <v>410</v>
      </c>
      <c r="D4" t="s" s="4">
        <v>411</v>
      </c>
      <c r="E4" t="s" s="4">
        <v>412</v>
      </c>
    </row>
    <row r="5" spans="1:5">
      <c r="A5" t="s" s="4">
        <v>413</v>
      </c>
      <c r="B5" t="n" s="10">
        <v>6.7</v>
      </c>
      <c r="D5" t="n" s="10">
        <v>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14</v>
      </c>
      <c r="B1" t="s" s="2">
        <v>70</v>
      </c>
      <c r="D1" t="s" s="2">
        <v>1</v>
      </c>
    </row>
    <row r="2" spans="1:5">
      <c r="B2" t="s" s="2">
        <v>2</v>
      </c>
      <c r="C2" t="s" s="2">
        <v>71</v>
      </c>
      <c r="D2" t="s" s="2">
        <v>2</v>
      </c>
      <c r="E2" t="s" s="2">
        <v>71</v>
      </c>
    </row>
    <row r="3" spans="1:5">
      <c r="A3" t="s" s="3">
        <v>415</v>
      </c>
    </row>
    <row r="4" spans="1:5">
      <c r="A4" t="s" s="4">
        <v>416</v>
      </c>
      <c r="B4" t="n" s="7">
        <v>2138</v>
      </c>
      <c r="C4" t="n" s="7">
        <v>6865</v>
      </c>
      <c r="D4" t="n" s="7">
        <v>8003</v>
      </c>
      <c r="E4" t="n" s="7">
        <v>16226</v>
      </c>
    </row>
    <row r="5" spans="1:5">
      <c r="A5" t="s" s="4">
        <v>417</v>
      </c>
      <c r="B5" t="n" s="5">
        <v>21617000</v>
      </c>
      <c r="C5" t="n" s="5">
        <v>21528000</v>
      </c>
      <c r="D5" t="n" s="5">
        <v>21600000</v>
      </c>
      <c r="E5" t="n" s="5">
        <v>21503000</v>
      </c>
    </row>
    <row r="6" spans="1:5">
      <c r="A6" t="s" s="4">
        <v>418</v>
      </c>
      <c r="B6" t="n" s="8">
        <v>0.1</v>
      </c>
      <c r="C6" t="n" s="8">
        <v>0.32</v>
      </c>
      <c r="D6" t="n" s="8">
        <v>0.37</v>
      </c>
      <c r="E6" t="n" s="8">
        <v>0.75</v>
      </c>
    </row>
    <row r="7" spans="1:5">
      <c r="A7" t="s" s="3">
        <v>419</v>
      </c>
    </row>
    <row r="8" spans="1:5">
      <c r="A8" t="s" s="4">
        <v>420</v>
      </c>
      <c r="B8" t="n" s="7">
        <v>2138</v>
      </c>
      <c r="C8" t="n" s="7">
        <v>6865</v>
      </c>
      <c r="D8" t="n" s="7">
        <v>8003</v>
      </c>
      <c r="E8" t="n" s="7">
        <v>16226</v>
      </c>
    </row>
    <row r="9" spans="1:5">
      <c r="A9" t="s" s="4">
        <v>417</v>
      </c>
      <c r="B9" t="n" s="5">
        <v>21617000</v>
      </c>
      <c r="C9" t="n" s="5">
        <v>21528000</v>
      </c>
      <c r="D9" t="n" s="5">
        <v>21600000</v>
      </c>
      <c r="E9" t="n" s="5">
        <v>21503000</v>
      </c>
    </row>
    <row r="10" spans="1:5">
      <c r="A10" t="s" s="4">
        <v>421</v>
      </c>
      <c r="B10" t="n" s="5">
        <v>131000</v>
      </c>
      <c r="C10" t="n" s="5">
        <v>139000</v>
      </c>
      <c r="D10" t="n" s="5">
        <v>119000</v>
      </c>
      <c r="E10" t="n" s="5">
        <v>129000</v>
      </c>
    </row>
    <row r="11" spans="1:5">
      <c r="A11" t="s" s="4">
        <v>422</v>
      </c>
      <c r="B11" t="n" s="5">
        <v>21748000</v>
      </c>
      <c r="C11" t="n" s="5">
        <v>21667000</v>
      </c>
      <c r="D11" t="n" s="5">
        <v>21719000</v>
      </c>
      <c r="E11" t="n" s="5">
        <v>21632000</v>
      </c>
    </row>
    <row r="12" spans="1:5">
      <c r="A12" t="s" s="4">
        <v>418</v>
      </c>
      <c r="B12" t="n" s="8">
        <v>0.1</v>
      </c>
      <c r="C12" t="n" s="8">
        <v>0.32</v>
      </c>
      <c r="D12" t="n" s="8">
        <v>0.37</v>
      </c>
      <c r="E12" t="n" s="8">
        <v>0.75</v>
      </c>
    </row>
    <row r="13" spans="1:5">
      <c r="A13" t="s" s="4">
        <v>423</v>
      </c>
      <c r="B13" t="n" s="5">
        <v>178000</v>
      </c>
      <c r="C13" t="n" s="5">
        <v>36000</v>
      </c>
      <c r="D13" t="n" s="5">
        <v>197000</v>
      </c>
      <c r="E13" t="n" s="5">
        <v>3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24"/>
  </cols>
  <sheetData>
    <row r="1" spans="1:4">
      <c r="A1" t="s" s="1">
        <v>424</v>
      </c>
      <c r="B1" t="s" s="2">
        <v>425</v>
      </c>
      <c r="C1" t="s" s="2">
        <v>426</v>
      </c>
      <c r="D1" t="s" s="2">
        <v>2</v>
      </c>
    </row>
    <row r="2" spans="1:4">
      <c r="A2" t="s" s="4">
        <v>427</v>
      </c>
    </row>
    <row r="3" spans="1:4">
      <c r="A3" t="s" s="3">
        <v>428</v>
      </c>
    </row>
    <row r="4" spans="1:4">
      <c r="A4" t="s" s="4">
        <v>429</v>
      </c>
      <c r="B4" t="n" s="5">
        <v>1500000</v>
      </c>
    </row>
    <row r="5" spans="1:4">
      <c r="A5" t="s" s="4">
        <v>430</v>
      </c>
    </row>
    <row r="6" spans="1:4">
      <c r="A6" t="s" s="3">
        <v>428</v>
      </c>
    </row>
    <row r="7" spans="1:4">
      <c r="A7" t="s" s="4">
        <v>431</v>
      </c>
      <c r="B7" t="n" s="5">
        <v>6929</v>
      </c>
    </row>
    <row r="8" spans="1:4">
      <c r="A8" t="s" s="4">
        <v>432</v>
      </c>
      <c r="B8" t="n" s="8">
        <v>65.78</v>
      </c>
    </row>
    <row r="9" spans="1:4">
      <c r="A9" t="s" s="4">
        <v>433</v>
      </c>
      <c r="C9" t="s" s="4">
        <v>268</v>
      </c>
    </row>
    <row r="10" spans="1:4">
      <c r="A10" t="s" s="3">
        <v>434</v>
      </c>
    </row>
    <row r="11" spans="1:4">
      <c r="A11" t="s" s="4">
        <v>435</v>
      </c>
      <c r="D11" t="s" s="4">
        <v>436</v>
      </c>
    </row>
    <row r="12" spans="1:4">
      <c r="A12" t="s" s="4">
        <v>437</v>
      </c>
      <c r="D12" t="n" s="8">
        <v>46.89</v>
      </c>
    </row>
    <row r="13" spans="1:4">
      <c r="A13" t="s" s="4">
        <v>438</v>
      </c>
      <c r="D13" t="s" s="4">
        <v>439</v>
      </c>
    </row>
    <row r="14" spans="1:4">
      <c r="A14" t="s" s="4">
        <v>440</v>
      </c>
      <c r="D14" t="s" s="4">
        <v>441</v>
      </c>
    </row>
    <row r="15" spans="1:4">
      <c r="A15" t="s" s="4">
        <v>442</v>
      </c>
      <c r="D15" t="s" s="4">
        <v>443</v>
      </c>
    </row>
    <row r="16" spans="1:4">
      <c r="A16" t="s" s="4">
        <v>444</v>
      </c>
    </row>
    <row r="17" spans="1:4">
      <c r="A17" t="s" s="3">
        <v>428</v>
      </c>
    </row>
    <row r="18" spans="1:4">
      <c r="A18" t="s" s="4">
        <v>445</v>
      </c>
      <c r="B18" t="s" s="4">
        <v>363</v>
      </c>
    </row>
    <row r="19" spans="1:4">
      <c r="A19" t="s" s="4">
        <v>446</v>
      </c>
    </row>
    <row r="20" spans="1:4">
      <c r="A20" t="s" s="3">
        <v>428</v>
      </c>
    </row>
    <row r="21" spans="1:4">
      <c r="A21" t="s" s="4">
        <v>445</v>
      </c>
      <c r="B21" t="s" s="4">
        <v>447</v>
      </c>
    </row>
    <row r="22" spans="1:4">
      <c r="A22" t="s" s="4">
        <v>448</v>
      </c>
    </row>
    <row r="23" spans="1:4">
      <c r="A23" t="s" s="3">
        <v>428</v>
      </c>
    </row>
    <row r="24" spans="1:4">
      <c r="A24" t="s" s="4">
        <v>449</v>
      </c>
      <c r="D24" t="n" s="5">
        <v>43009</v>
      </c>
    </row>
    <row r="25" spans="1:4">
      <c r="A25" t="s" s="4">
        <v>450</v>
      </c>
      <c r="D25" t="n" s="8">
        <v>24.94</v>
      </c>
    </row>
    <row r="26" spans="1:4">
      <c r="A26" t="s" s="4">
        <v>451</v>
      </c>
      <c r="D26" t="n" s="5">
        <v>1042</v>
      </c>
    </row>
    <row r="27" spans="1:4">
      <c r="A27" t="s" s="4">
        <v>452</v>
      </c>
    </row>
    <row r="28" spans="1:4">
      <c r="A28" t="s" s="3">
        <v>428</v>
      </c>
    </row>
    <row r="29" spans="1:4">
      <c r="A29" t="s" s="4">
        <v>453</v>
      </c>
      <c r="D29" t="n" s="5">
        <v>5811</v>
      </c>
    </row>
    <row r="30" spans="1:4">
      <c r="A30" t="s" s="4">
        <v>454</v>
      </c>
      <c r="D30" t="n" s="8">
        <v>46.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 customWidth="1" max="5" min="5" width="21"/>
    <col customWidth="1" max="6" min="6" width="21"/>
  </cols>
  <sheetData>
    <row r="1" spans="1:6">
      <c r="A1" t="s" s="1">
        <v>455</v>
      </c>
      <c r="B1" t="s" s="2">
        <v>70</v>
      </c>
      <c r="D1" t="s" s="2">
        <v>1</v>
      </c>
    </row>
    <row r="2" spans="1:6">
      <c r="B2" t="s" s="2">
        <v>456</v>
      </c>
      <c r="C2" t="s" s="2">
        <v>457</v>
      </c>
      <c r="D2" t="s" s="2">
        <v>279</v>
      </c>
      <c r="E2" t="s" s="2">
        <v>457</v>
      </c>
      <c r="F2" t="s" s="2">
        <v>458</v>
      </c>
    </row>
    <row r="3" spans="1:6">
      <c r="A3" t="s" s="3">
        <v>173</v>
      </c>
    </row>
    <row r="4" spans="1:6">
      <c r="A4" t="s" s="4">
        <v>459</v>
      </c>
      <c r="B4" t="n" s="5">
        <v>2</v>
      </c>
    </row>
    <row r="5" spans="1:6">
      <c r="A5" t="s" s="4">
        <v>460</v>
      </c>
      <c r="B5" t="n" s="7">
        <v>139732</v>
      </c>
      <c r="C5" t="n" s="7">
        <v>66019</v>
      </c>
      <c r="D5" t="n" s="7">
        <v>276383</v>
      </c>
      <c r="E5" t="n" s="7">
        <v>119373</v>
      </c>
    </row>
    <row r="6" spans="1:6">
      <c r="A6" t="s" s="4">
        <v>461</v>
      </c>
      <c r="B6" t="n" s="5">
        <v>12002</v>
      </c>
      <c r="C6" t="n" s="5">
        <v>5821</v>
      </c>
      <c r="D6" t="n" s="5">
        <v>23818</v>
      </c>
      <c r="E6" t="n" s="5">
        <v>10343</v>
      </c>
    </row>
    <row r="7" spans="1:6">
      <c r="A7" t="s" s="4">
        <v>462</v>
      </c>
      <c r="B7" t="n" s="5">
        <v>10145</v>
      </c>
      <c r="C7" t="n" s="5">
        <v>3883</v>
      </c>
      <c r="D7" t="n" s="5">
        <v>19376</v>
      </c>
      <c r="E7" t="n" s="5">
        <v>8658</v>
      </c>
    </row>
    <row r="8" spans="1:6">
      <c r="A8" t="s" s="4">
        <v>40</v>
      </c>
      <c r="B8" t="n" s="5">
        <v>863071</v>
      </c>
      <c r="C8" t="n" s="5">
        <v>905385</v>
      </c>
      <c r="D8" t="n" s="5">
        <v>863071</v>
      </c>
      <c r="E8" t="n" s="5">
        <v>905385</v>
      </c>
      <c r="F8" t="n" s="7">
        <v>920319</v>
      </c>
    </row>
    <row r="9" spans="1:6">
      <c r="A9" t="s" s="4">
        <v>463</v>
      </c>
    </row>
    <row r="10" spans="1:6">
      <c r="A10" t="s" s="3">
        <v>173</v>
      </c>
    </row>
    <row r="11" spans="1:6">
      <c r="A11" t="s" s="4">
        <v>460</v>
      </c>
      <c r="B11" t="n" s="5">
        <v>73949</v>
      </c>
      <c r="C11" t="n" s="5">
        <v>47813</v>
      </c>
      <c r="D11" t="n" s="5">
        <v>147928</v>
      </c>
      <c r="E11" t="n" s="5">
        <v>92760</v>
      </c>
    </row>
    <row r="12" spans="1:6">
      <c r="A12" t="s" s="4">
        <v>464</v>
      </c>
    </row>
    <row r="13" spans="1:6">
      <c r="A13" t="s" s="3">
        <v>173</v>
      </c>
    </row>
    <row r="14" spans="1:6">
      <c r="A14" t="s" s="4">
        <v>460</v>
      </c>
      <c r="B14" t="n" s="5">
        <v>22085</v>
      </c>
      <c r="C14" t="n" s="5">
        <v>10587</v>
      </c>
      <c r="D14" t="n" s="5">
        <v>48979</v>
      </c>
      <c r="E14" t="n" s="5">
        <v>18994</v>
      </c>
    </row>
    <row r="15" spans="1:6">
      <c r="A15" t="s" s="4">
        <v>465</v>
      </c>
    </row>
    <row r="16" spans="1:6">
      <c r="A16" t="s" s="3">
        <v>173</v>
      </c>
    </row>
    <row r="17" spans="1:6">
      <c r="A17" t="s" s="4">
        <v>460</v>
      </c>
      <c r="B17" t="n" s="5">
        <v>23331</v>
      </c>
      <c r="C17" t="n" s="5">
        <v>4401</v>
      </c>
      <c r="D17" t="n" s="5">
        <v>42448</v>
      </c>
      <c r="E17" t="n" s="5">
        <v>4401</v>
      </c>
    </row>
    <row r="18" spans="1:6">
      <c r="A18" t="s" s="4">
        <v>466</v>
      </c>
    </row>
    <row r="19" spans="1:6">
      <c r="A19" t="s" s="3">
        <v>173</v>
      </c>
    </row>
    <row r="20" spans="1:6">
      <c r="A20" t="s" s="4">
        <v>460</v>
      </c>
      <c r="B20" t="n" s="5">
        <v>16827</v>
      </c>
      <c r="C20" t="n" s="5">
        <v>2009</v>
      </c>
      <c r="D20" t="n" s="5">
        <v>30223</v>
      </c>
      <c r="E20" t="n" s="5">
        <v>2009</v>
      </c>
    </row>
    <row r="21" spans="1:6">
      <c r="A21" t="s" s="4">
        <v>467</v>
      </c>
    </row>
    <row r="22" spans="1:6">
      <c r="A22" t="s" s="3">
        <v>173</v>
      </c>
    </row>
    <row r="23" spans="1:6">
      <c r="A23" t="s" s="4">
        <v>460</v>
      </c>
      <c r="B23" t="n" s="5">
        <v>2579</v>
      </c>
      <c r="C23" t="n" s="5">
        <v>1027</v>
      </c>
      <c r="D23" t="n" s="5">
        <v>4239</v>
      </c>
      <c r="E23" t="n" s="5">
        <v>1027</v>
      </c>
    </row>
    <row r="24" spans="1:6">
      <c r="A24" t="s" s="4">
        <v>83</v>
      </c>
    </row>
    <row r="25" spans="1:6">
      <c r="A25" t="s" s="3">
        <v>173</v>
      </c>
    </row>
    <row r="26" spans="1:6">
      <c r="A26" t="s" s="4">
        <v>460</v>
      </c>
      <c r="B26" t="n" s="5">
        <v>961</v>
      </c>
      <c r="C26" t="n" s="5">
        <v>182</v>
      </c>
      <c r="D26" t="n" s="5">
        <v>2566</v>
      </c>
      <c r="E26" t="n" s="5">
        <v>182</v>
      </c>
    </row>
    <row r="27" spans="1:6">
      <c r="A27" t="s" s="4">
        <v>468</v>
      </c>
    </row>
    <row r="28" spans="1:6">
      <c r="A28" t="s" s="3">
        <v>173</v>
      </c>
    </row>
    <row r="29" spans="1:6">
      <c r="A29" t="s" s="4">
        <v>461</v>
      </c>
      <c r="B29" t="n" s="5">
        <v>143</v>
      </c>
      <c r="C29" t="n" s="5">
        <v>174</v>
      </c>
      <c r="D29" t="n" s="5">
        <v>279</v>
      </c>
      <c r="E29" t="n" s="5">
        <v>188</v>
      </c>
    </row>
    <row r="30" spans="1:6">
      <c r="A30" t="s" s="4">
        <v>462</v>
      </c>
      <c r="B30" t="n" s="5">
        <v>901</v>
      </c>
      <c r="C30" t="n" s="5">
        <v>61</v>
      </c>
      <c r="D30" t="n" s="5">
        <v>1443</v>
      </c>
      <c r="E30" t="n" s="5">
        <v>243</v>
      </c>
    </row>
    <row r="31" spans="1:6">
      <c r="A31" t="s" s="4">
        <v>40</v>
      </c>
      <c r="B31" t="n" s="5">
        <v>64166</v>
      </c>
      <c r="C31" t="n" s="5">
        <v>80747</v>
      </c>
      <c r="D31" t="n" s="5">
        <v>64166</v>
      </c>
      <c r="E31" t="n" s="5">
        <v>80747</v>
      </c>
    </row>
    <row r="32" spans="1:6">
      <c r="A32" t="s" s="4">
        <v>469</v>
      </c>
    </row>
    <row r="33" spans="1:6">
      <c r="A33" t="s" s="3">
        <v>173</v>
      </c>
    </row>
    <row r="34" spans="1:6">
      <c r="A34" t="s" s="4">
        <v>460</v>
      </c>
      <c r="B34" t="n" s="5">
        <v>91190</v>
      </c>
      <c r="C34" t="n" s="5">
        <v>57162</v>
      </c>
      <c r="D34" t="n" s="5">
        <v>182615</v>
      </c>
      <c r="E34" t="n" s="5">
        <v>110516</v>
      </c>
    </row>
    <row r="35" spans="1:6">
      <c r="A35" t="s" s="4">
        <v>461</v>
      </c>
      <c r="B35" t="n" s="5">
        <v>8834</v>
      </c>
      <c r="C35" t="n" s="5">
        <v>5159</v>
      </c>
      <c r="D35" t="n" s="5">
        <v>17504</v>
      </c>
      <c r="E35" t="n" s="5">
        <v>9667</v>
      </c>
    </row>
    <row r="36" spans="1:6">
      <c r="A36" t="s" s="4">
        <v>462</v>
      </c>
      <c r="B36" t="n" s="5">
        <v>6149</v>
      </c>
      <c r="C36" t="n" s="5">
        <v>3234</v>
      </c>
      <c r="D36" t="n" s="5">
        <v>13084</v>
      </c>
      <c r="E36" t="n" s="5">
        <v>7827</v>
      </c>
    </row>
    <row r="37" spans="1:6">
      <c r="A37" t="s" s="4">
        <v>40</v>
      </c>
      <c r="B37" t="n" s="5">
        <v>599607</v>
      </c>
      <c r="C37" t="n" s="5">
        <v>626996</v>
      </c>
      <c r="D37" t="n" s="5">
        <v>599607</v>
      </c>
      <c r="E37" t="n" s="5">
        <v>626996</v>
      </c>
    </row>
    <row r="38" spans="1:6">
      <c r="A38" t="s" s="4">
        <v>470</v>
      </c>
    </row>
    <row r="39" spans="1:6">
      <c r="A39" t="s" s="3">
        <v>173</v>
      </c>
    </row>
    <row r="40" spans="1:6">
      <c r="A40" t="s" s="4">
        <v>460</v>
      </c>
      <c r="B40" t="n" s="5">
        <v>73949</v>
      </c>
      <c r="C40" t="n" s="5">
        <v>47813</v>
      </c>
      <c r="D40" t="n" s="5">
        <v>147928</v>
      </c>
      <c r="E40" t="n" s="5">
        <v>92760</v>
      </c>
    </row>
    <row r="41" spans="1:6">
      <c r="A41" t="s" s="4">
        <v>471</v>
      </c>
    </row>
    <row r="42" spans="1:6">
      <c r="A42" t="s" s="3">
        <v>173</v>
      </c>
    </row>
    <row r="43" spans="1:6">
      <c r="A43" t="s" s="4">
        <v>460</v>
      </c>
      <c r="B43" t="n" s="5">
        <v>17241</v>
      </c>
      <c r="C43" t="n" s="5">
        <v>9349</v>
      </c>
      <c r="D43" t="n" s="5">
        <v>34687</v>
      </c>
      <c r="E43" t="n" s="5">
        <v>17756</v>
      </c>
    </row>
    <row r="44" spans="1:6">
      <c r="A44" t="s" s="4">
        <v>472</v>
      </c>
    </row>
    <row r="45" spans="1:6">
      <c r="A45" t="s" s="3">
        <v>173</v>
      </c>
    </row>
    <row r="46" spans="1:6">
      <c r="A46" t="s" s="4">
        <v>460</v>
      </c>
      <c r="B46" t="n" s="5">
        <v>48542</v>
      </c>
      <c r="C46" t="n" s="5">
        <v>8857</v>
      </c>
      <c r="D46" t="n" s="5">
        <v>93768</v>
      </c>
      <c r="E46" t="n" s="5">
        <v>8857</v>
      </c>
    </row>
    <row r="47" spans="1:6">
      <c r="A47" t="s" s="4">
        <v>461</v>
      </c>
      <c r="B47" t="n" s="5">
        <v>3025</v>
      </c>
      <c r="C47" t="n" s="5">
        <v>488</v>
      </c>
      <c r="D47" t="n" s="5">
        <v>6035</v>
      </c>
      <c r="E47" t="n" s="5">
        <v>488</v>
      </c>
    </row>
    <row r="48" spans="1:6">
      <c r="A48" t="s" s="4">
        <v>462</v>
      </c>
      <c r="B48" t="n" s="5">
        <v>3095</v>
      </c>
      <c r="C48" t="n" s="5">
        <v>588</v>
      </c>
      <c r="D48" t="n" s="5">
        <v>4849</v>
      </c>
      <c r="E48" t="n" s="5">
        <v>588</v>
      </c>
    </row>
    <row r="49" spans="1:6">
      <c r="A49" t="s" s="4">
        <v>40</v>
      </c>
      <c r="B49" t="n" s="5">
        <v>199298</v>
      </c>
      <c r="C49" t="n" s="5">
        <v>197642</v>
      </c>
      <c r="D49" t="n" s="5">
        <v>199298</v>
      </c>
      <c r="E49" t="n" s="5">
        <v>197642</v>
      </c>
    </row>
    <row r="50" spans="1:6">
      <c r="A50" t="s" s="4">
        <v>473</v>
      </c>
    </row>
    <row r="51" spans="1:6">
      <c r="A51" t="s" s="3">
        <v>173</v>
      </c>
    </row>
    <row r="52" spans="1:6">
      <c r="A52" t="s" s="4">
        <v>460</v>
      </c>
      <c r="B52" t="n" s="5">
        <v>4844</v>
      </c>
      <c r="C52" t="n" s="5">
        <v>1238</v>
      </c>
      <c r="D52" t="n" s="5">
        <v>14292</v>
      </c>
      <c r="E52" t="n" s="5">
        <v>1238</v>
      </c>
    </row>
    <row r="53" spans="1:6">
      <c r="A53" t="s" s="4">
        <v>474</v>
      </c>
    </row>
    <row r="54" spans="1:6">
      <c r="A54" t="s" s="3">
        <v>173</v>
      </c>
    </row>
    <row r="55" spans="1:6">
      <c r="A55" t="s" s="4">
        <v>460</v>
      </c>
      <c r="B55" t="n" s="5">
        <v>23331</v>
      </c>
      <c r="C55" t="n" s="5">
        <v>4401</v>
      </c>
      <c r="D55" t="n" s="5">
        <v>42448</v>
      </c>
      <c r="E55" t="n" s="5">
        <v>4401</v>
      </c>
    </row>
    <row r="56" spans="1:6">
      <c r="A56" t="s" s="4">
        <v>475</v>
      </c>
    </row>
    <row r="57" spans="1:6">
      <c r="A57" t="s" s="3">
        <v>173</v>
      </c>
    </row>
    <row r="58" spans="1:6">
      <c r="A58" t="s" s="4">
        <v>460</v>
      </c>
      <c r="B58" t="n" s="5">
        <v>16827</v>
      </c>
      <c r="C58" t="n" s="5">
        <v>2009</v>
      </c>
      <c r="D58" t="n" s="5">
        <v>30223</v>
      </c>
      <c r="E58" t="n" s="5">
        <v>2009</v>
      </c>
    </row>
    <row r="59" spans="1:6">
      <c r="A59" t="s" s="4">
        <v>476</v>
      </c>
    </row>
    <row r="60" spans="1:6">
      <c r="A60" t="s" s="3">
        <v>173</v>
      </c>
    </row>
    <row r="61" spans="1:6">
      <c r="A61" t="s" s="4">
        <v>460</v>
      </c>
      <c r="B61" t="n" s="5">
        <v>2579</v>
      </c>
      <c r="C61" t="n" s="5">
        <v>1027</v>
      </c>
      <c r="D61" t="n" s="5">
        <v>4239</v>
      </c>
      <c r="E61" t="n" s="5">
        <v>1027</v>
      </c>
    </row>
    <row r="62" spans="1:6">
      <c r="A62" t="s" s="4">
        <v>477</v>
      </c>
    </row>
    <row r="63" spans="1:6">
      <c r="A63" t="s" s="3">
        <v>173</v>
      </c>
    </row>
    <row r="64" spans="1:6">
      <c r="A64" t="s" s="4">
        <v>460</v>
      </c>
      <c r="B64" t="n" s="7">
        <v>961</v>
      </c>
      <c r="C64" t="n" s="7">
        <v>182</v>
      </c>
      <c r="D64" t="n" s="7">
        <v>2566</v>
      </c>
      <c r="E64" t="n" s="7">
        <v>1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78</v>
      </c>
      <c r="B1" t="s" s="2">
        <v>70</v>
      </c>
      <c r="D1" t="s" s="2">
        <v>1</v>
      </c>
    </row>
    <row r="2" spans="1:5">
      <c r="B2" t="s" s="2">
        <v>2</v>
      </c>
      <c r="C2" t="s" s="2">
        <v>71</v>
      </c>
      <c r="D2" t="s" s="2">
        <v>2</v>
      </c>
      <c r="E2" t="s" s="2">
        <v>71</v>
      </c>
    </row>
    <row r="3" spans="1:5">
      <c r="A3" t="s" s="3">
        <v>479</v>
      </c>
    </row>
    <row r="4" spans="1:5">
      <c r="A4" t="s" s="4">
        <v>480</v>
      </c>
      <c r="B4" t="n" s="7">
        <v>31424</v>
      </c>
      <c r="C4" t="n" s="7">
        <v>17094</v>
      </c>
      <c r="D4" t="n" s="7">
        <v>58653</v>
      </c>
      <c r="E4" t="n" s="7">
        <v>37370</v>
      </c>
    </row>
    <row r="5" spans="1:5">
      <c r="A5" t="s" s="3">
        <v>481</v>
      </c>
    </row>
    <row r="6" spans="1:5">
      <c r="A6" t="s" s="4">
        <v>86</v>
      </c>
      <c r="B6" t="n" s="5">
        <v>-5055</v>
      </c>
      <c r="C6" t="n" s="5">
        <v>-4247</v>
      </c>
      <c r="D6" t="n" s="5">
        <v>-7957</v>
      </c>
      <c r="E6" t="n" s="5">
        <v>-9474</v>
      </c>
    </row>
    <row r="7" spans="1:5">
      <c r="A7" t="s" s="4">
        <v>81</v>
      </c>
      <c r="B7" t="n" s="5">
        <v>-5433</v>
      </c>
      <c r="C7" t="n" s="5">
        <v>-858</v>
      </c>
      <c r="D7" t="n" s="5">
        <v>-11127</v>
      </c>
      <c r="E7" t="n" s="5">
        <v>-944</v>
      </c>
    </row>
    <row r="8" spans="1:5">
      <c r="A8" t="s" s="4">
        <v>80</v>
      </c>
      <c r="B8" t="n" s="5">
        <v>6</v>
      </c>
      <c r="C8" t="n" s="5">
        <v>39</v>
      </c>
      <c r="D8" t="n" s="5">
        <v>47</v>
      </c>
      <c r="E8" t="n" s="5">
        <v>83</v>
      </c>
    </row>
    <row r="9" spans="1:5">
      <c r="A9" t="s" s="4">
        <v>82</v>
      </c>
      <c r="B9" t="n" s="5">
        <v>292</v>
      </c>
      <c r="C9" t="n" s="5">
        <v>743</v>
      </c>
      <c r="D9" t="n" s="5">
        <v>-775</v>
      </c>
      <c r="E9" t="n" s="5">
        <v>-197</v>
      </c>
    </row>
    <row r="10" spans="1:5">
      <c r="A10" t="s" s="4">
        <v>482</v>
      </c>
      <c r="B10" t="n" s="5">
        <v>233</v>
      </c>
      <c r="C10" t="n" s="5">
        <v>170</v>
      </c>
      <c r="D10" t="n" s="5">
        <v>769</v>
      </c>
      <c r="E10" t="n" s="5">
        <v>256</v>
      </c>
    </row>
    <row r="11" spans="1:5">
      <c r="A11" t="s" s="4">
        <v>77</v>
      </c>
      <c r="B11" t="n" s="5">
        <v>-6700</v>
      </c>
      <c r="D11" t="n" s="5">
        <v>-6700</v>
      </c>
    </row>
    <row r="12" spans="1:5">
      <c r="A12" t="s" s="4">
        <v>483</v>
      </c>
      <c r="B12" t="n" s="5">
        <v>-7656</v>
      </c>
      <c r="C12" t="n" s="5">
        <v>-4573</v>
      </c>
      <c r="D12" t="n" s="5">
        <v>-15135</v>
      </c>
      <c r="E12" t="n" s="5">
        <v>-8412</v>
      </c>
    </row>
    <row r="13" spans="1:5">
      <c r="A13" t="s" s="4">
        <v>484</v>
      </c>
      <c r="B13" t="n" s="5">
        <v>-3304</v>
      </c>
      <c r="C13" t="n" s="5">
        <v>-862</v>
      </c>
      <c r="D13" t="n" s="5">
        <v>-6606</v>
      </c>
      <c r="E13" t="n" s="5">
        <v>-1215</v>
      </c>
    </row>
    <row r="14" spans="1:5">
      <c r="A14" t="s" s="4">
        <v>485</v>
      </c>
      <c r="B14" t="n" s="5">
        <v>-627</v>
      </c>
      <c r="C14" t="n" s="5">
        <v>-255</v>
      </c>
      <c r="D14" t="n" s="5">
        <v>-1089</v>
      </c>
      <c r="E14" t="n" s="5">
        <v>-525</v>
      </c>
    </row>
    <row r="15" spans="1:5">
      <c r="A15" t="s" s="4">
        <v>486</v>
      </c>
      <c r="B15" t="n" s="5">
        <v>-1042</v>
      </c>
      <c r="C15" t="n" s="5">
        <v>-386</v>
      </c>
      <c r="D15" t="n" s="5">
        <v>-2077</v>
      </c>
      <c r="E15" t="n" s="5">
        <v>-716</v>
      </c>
    </row>
    <row r="16" spans="1:5">
      <c r="A16" t="s" s="4">
        <v>87</v>
      </c>
      <c r="B16" t="n" s="5">
        <v>2138</v>
      </c>
      <c r="C16" t="n" s="5">
        <v>6865</v>
      </c>
      <c r="D16" t="n" s="5">
        <v>8003</v>
      </c>
      <c r="E16" t="n" s="5">
        <v>16226</v>
      </c>
    </row>
    <row r="17" spans="1:5">
      <c r="A17" t="s" s="4">
        <v>236</v>
      </c>
    </row>
    <row r="18" spans="1:5">
      <c r="A18" t="s" s="3">
        <v>481</v>
      </c>
    </row>
    <row r="19" spans="1:5">
      <c r="A19" t="s" s="4">
        <v>77</v>
      </c>
      <c r="B19" t="n" s="5">
        <v>-6700</v>
      </c>
      <c r="D19" t="n" s="5">
        <v>-6700</v>
      </c>
    </row>
    <row r="20" spans="1:5">
      <c r="A20" t="s" s="4">
        <v>487</v>
      </c>
    </row>
    <row r="21" spans="1:5">
      <c r="A21" t="s" s="3">
        <v>479</v>
      </c>
    </row>
    <row r="22" spans="1:5">
      <c r="A22" t="s" s="4">
        <v>480</v>
      </c>
      <c r="B22" t="n" s="5">
        <v>36450</v>
      </c>
      <c r="C22" t="n" s="5">
        <v>24723</v>
      </c>
      <c r="D22" t="n" s="5">
        <v>73616</v>
      </c>
      <c r="E22" t="n" s="5">
        <v>48767</v>
      </c>
    </row>
    <row r="23" spans="1:5">
      <c r="A23" t="s" s="4">
        <v>488</v>
      </c>
    </row>
    <row r="24" spans="1:5">
      <c r="A24" t="s" s="3">
        <v>479</v>
      </c>
    </row>
    <row r="25" spans="1:5">
      <c r="A25" t="s" s="4">
        <v>480</v>
      </c>
      <c r="B25" t="n" s="5">
        <v>5026</v>
      </c>
      <c r="C25" t="n" s="5">
        <v>1836</v>
      </c>
      <c r="D25" t="n" s="5">
        <v>8098</v>
      </c>
      <c r="E25" t="n" s="5">
        <v>1836</v>
      </c>
    </row>
    <row r="26" spans="1:5">
      <c r="A26" t="s" s="4">
        <v>468</v>
      </c>
    </row>
    <row r="27" spans="1:5">
      <c r="A27" t="s" s="3">
        <v>479</v>
      </c>
    </row>
    <row r="28" spans="1:5">
      <c r="A28" t="s" s="4">
        <v>480</v>
      </c>
      <c r="B28" t="n" s="7">
        <v>-10052</v>
      </c>
      <c r="C28" t="n" s="7">
        <v>-9465</v>
      </c>
      <c r="D28" t="n" s="7">
        <v>-23061</v>
      </c>
      <c r="E28" t="n" s="7">
        <v>-13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5</v>
      </c>
      <c r="B1" t="s" s="2">
        <v>70</v>
      </c>
      <c r="D1" t="s" s="2">
        <v>1</v>
      </c>
    </row>
    <row r="2" spans="1:5">
      <c r="B2" t="s" s="2">
        <v>2</v>
      </c>
      <c r="C2" t="s" s="2">
        <v>71</v>
      </c>
      <c r="D2" t="s" s="2">
        <v>2</v>
      </c>
      <c r="E2" t="s" s="2">
        <v>71</v>
      </c>
    </row>
    <row r="3" spans="1:5">
      <c r="A3" t="s" s="3">
        <v>96</v>
      </c>
    </row>
    <row r="4" spans="1:5">
      <c r="A4" t="s" s="4">
        <v>87</v>
      </c>
      <c r="B4" t="n" s="7">
        <v>2138</v>
      </c>
      <c r="C4" t="n" s="7">
        <v>6865</v>
      </c>
      <c r="D4" t="n" s="7">
        <v>8003</v>
      </c>
      <c r="E4" t="n" s="7">
        <v>16226</v>
      </c>
    </row>
    <row r="5" spans="1:5">
      <c r="A5" t="s" s="3">
        <v>97</v>
      </c>
    </row>
    <row r="6" spans="1:5">
      <c r="A6" t="s" s="4">
        <v>98</v>
      </c>
      <c r="B6" t="n" s="5">
        <v>1003</v>
      </c>
      <c r="C6" t="n" s="5">
        <v>1557</v>
      </c>
      <c r="D6" t="n" s="5">
        <v>-3171</v>
      </c>
      <c r="E6" t="n" s="5">
        <v>78</v>
      </c>
    </row>
    <row r="7" spans="1:5">
      <c r="A7" t="s" s="4">
        <v>99</v>
      </c>
      <c r="B7" t="n" s="5">
        <v>1231</v>
      </c>
      <c r="D7" t="n" s="5">
        <v>-169</v>
      </c>
    </row>
    <row r="8" spans="1:5">
      <c r="A8" t="s" s="4">
        <v>100</v>
      </c>
      <c r="B8" t="n" s="7">
        <v>4372</v>
      </c>
      <c r="C8" t="n" s="7">
        <v>8422</v>
      </c>
      <c r="D8" t="n" s="7">
        <v>4663</v>
      </c>
      <c r="E8" t="n" s="7">
        <v>163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9</v>
      </c>
      <c r="B1" t="s" s="2">
        <v>70</v>
      </c>
      <c r="D1" t="s" s="2">
        <v>1</v>
      </c>
    </row>
    <row r="2" spans="1:6">
      <c r="B2" t="s" s="2">
        <v>2</v>
      </c>
      <c r="C2" t="s" s="2">
        <v>71</v>
      </c>
      <c r="D2" t="s" s="2">
        <v>2</v>
      </c>
      <c r="E2" t="s" s="2">
        <v>71</v>
      </c>
      <c r="F2" t="s" s="2">
        <v>27</v>
      </c>
    </row>
    <row r="3" spans="1:6">
      <c r="A3" t="s" s="3">
        <v>490</v>
      </c>
    </row>
    <row r="4" spans="1:6">
      <c r="A4" t="s" s="4">
        <v>460</v>
      </c>
      <c r="B4" t="n" s="7">
        <v>139732</v>
      </c>
      <c r="C4" t="n" s="7">
        <v>66019</v>
      </c>
      <c r="D4" t="n" s="7">
        <v>276383</v>
      </c>
      <c r="E4" t="n" s="7">
        <v>119373</v>
      </c>
    </row>
    <row r="5" spans="1:6">
      <c r="A5" t="s" s="4">
        <v>491</v>
      </c>
      <c r="B5" t="n" s="5">
        <v>494568</v>
      </c>
      <c r="D5" t="n" s="5">
        <v>494568</v>
      </c>
      <c r="F5" t="n" s="7">
        <v>506351</v>
      </c>
    </row>
    <row r="6" spans="1:6">
      <c r="A6" t="s" s="4">
        <v>492</v>
      </c>
    </row>
    <row r="7" spans="1:6">
      <c r="A7" t="s" s="3">
        <v>490</v>
      </c>
    </row>
    <row r="8" spans="1:6">
      <c r="A8" t="s" s="4">
        <v>460</v>
      </c>
      <c r="B8" t="n" s="5">
        <v>129568</v>
      </c>
      <c r="C8" t="n" s="5">
        <v>51375</v>
      </c>
      <c r="D8" t="n" s="5">
        <v>254331</v>
      </c>
      <c r="E8" t="n" s="5">
        <v>88646</v>
      </c>
    </row>
    <row r="9" spans="1:6">
      <c r="A9" t="s" s="4">
        <v>491</v>
      </c>
      <c r="B9" t="n" s="5">
        <v>439458</v>
      </c>
      <c r="D9" t="n" s="5">
        <v>439458</v>
      </c>
      <c r="F9" t="n" s="5">
        <v>446412</v>
      </c>
    </row>
    <row r="10" spans="1:6">
      <c r="A10" t="s" s="4">
        <v>493</v>
      </c>
    </row>
    <row r="11" spans="1:6">
      <c r="A11" t="s" s="3">
        <v>490</v>
      </c>
    </row>
    <row r="12" spans="1:6">
      <c r="A12" t="s" s="4">
        <v>460</v>
      </c>
      <c r="B12" t="n" s="5">
        <v>10164</v>
      </c>
      <c r="C12" t="n" s="7">
        <v>14644</v>
      </c>
      <c r="D12" t="n" s="5">
        <v>22052</v>
      </c>
      <c r="E12" t="n" s="7">
        <v>30727</v>
      </c>
    </row>
    <row r="13" spans="1:6">
      <c r="A13" t="s" s="4">
        <v>491</v>
      </c>
      <c r="B13" t="n" s="7">
        <v>55110</v>
      </c>
      <c r="D13" t="n" s="7">
        <v>55110</v>
      </c>
      <c r="F13" t="n" s="7">
        <v>599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t="s" s="1">
        <v>494</v>
      </c>
      <c r="B1" t="s" s="2">
        <v>495</v>
      </c>
      <c r="C1" t="s" s="2">
        <v>496</v>
      </c>
      <c r="D1" t="s" s="2">
        <v>2</v>
      </c>
      <c r="E1" t="s" s="2">
        <v>2</v>
      </c>
      <c r="F1" t="s" s="2">
        <v>71</v>
      </c>
      <c r="G1" t="s" s="2">
        <v>325</v>
      </c>
    </row>
    <row r="2" spans="1:7">
      <c r="A2" t="s" s="3">
        <v>497</v>
      </c>
    </row>
    <row r="3" spans="1:7">
      <c r="A3" t="s" s="4">
        <v>498</v>
      </c>
      <c r="E3" t="n" s="7">
        <v>7792</v>
      </c>
      <c r="F3" t="n" s="7">
        <v>7750</v>
      </c>
    </row>
    <row r="4" spans="1:7">
      <c r="A4" t="s" s="4">
        <v>499</v>
      </c>
      <c r="D4" t="n" s="7">
        <v>6700</v>
      </c>
      <c r="E4" t="n" s="5">
        <v>6700</v>
      </c>
    </row>
    <row r="5" spans="1:7">
      <c r="A5" t="s" s="4">
        <v>339</v>
      </c>
    </row>
    <row r="6" spans="1:7">
      <c r="A6" t="s" s="3">
        <v>497</v>
      </c>
    </row>
    <row r="7" spans="1:7">
      <c r="A7" t="s" s="4">
        <v>340</v>
      </c>
      <c r="G7" t="n" s="7">
        <v>58000</v>
      </c>
    </row>
    <row r="8" spans="1:7">
      <c r="A8" t="s" s="4">
        <v>500</v>
      </c>
    </row>
    <row r="9" spans="1:7">
      <c r="A9" t="s" s="3">
        <v>497</v>
      </c>
    </row>
    <row r="10" spans="1:7">
      <c r="A10" t="s" s="4">
        <v>501</v>
      </c>
      <c r="C10" t="n" s="8">
        <v>0.18</v>
      </c>
    </row>
    <row r="11" spans="1:7">
      <c r="A11" t="s" s="4">
        <v>498</v>
      </c>
      <c r="B11" t="n" s="7">
        <v>3900</v>
      </c>
    </row>
    <row r="12" spans="1:7">
      <c r="A12" t="s" s="4">
        <v>502</v>
      </c>
    </row>
    <row r="13" spans="1:7">
      <c r="A13" t="s" s="3">
        <v>497</v>
      </c>
    </row>
    <row r="14" spans="1:7">
      <c r="A14" t="s" s="4">
        <v>340</v>
      </c>
      <c r="G14" t="n" s="7">
        <v>58000</v>
      </c>
    </row>
    <row r="15" spans="1:7">
      <c r="A15" t="s" s="4">
        <v>236</v>
      </c>
    </row>
    <row r="16" spans="1:7">
      <c r="A16" t="s" s="3">
        <v>497</v>
      </c>
    </row>
    <row r="17" spans="1:7">
      <c r="A17" t="s" s="4">
        <v>499</v>
      </c>
      <c r="D17" t="n" s="7">
        <v>6700</v>
      </c>
      <c r="E17" t="n" s="7">
        <v>6700</v>
      </c>
    </row>
    <row r="18" spans="1:7">
      <c r="A18" t="s" s="4">
        <v>350</v>
      </c>
      <c r="D18" t="n" s="8">
        <v>0.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v>
      </c>
      <c r="B1" t="s" s="2">
        <v>70</v>
      </c>
      <c r="D1" t="s" s="2">
        <v>1</v>
      </c>
    </row>
    <row r="2" spans="1:5">
      <c r="B2" t="s" s="2">
        <v>2</v>
      </c>
      <c r="C2" t="s" s="2">
        <v>71</v>
      </c>
      <c r="D2" t="s" s="2">
        <v>2</v>
      </c>
      <c r="E2" t="s" s="2">
        <v>71</v>
      </c>
    </row>
    <row r="3" spans="1:5">
      <c r="A3" t="s" s="3">
        <v>97</v>
      </c>
    </row>
    <row r="4" spans="1:5">
      <c r="A4" t="s" s="4">
        <v>102</v>
      </c>
      <c r="B4" t="n" s="7">
        <v>663</v>
      </c>
      <c r="C4" t="n" s="7">
        <v>0</v>
      </c>
      <c r="D4" t="n" s="7">
        <v>-91</v>
      </c>
      <c r="E4"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1</v>
      </c>
    </row>
    <row r="2" spans="1:3">
      <c r="B2" t="s" s="2">
        <v>2</v>
      </c>
      <c r="C2" t="s" s="2">
        <v>71</v>
      </c>
    </row>
    <row r="3" spans="1:3">
      <c r="A3" t="s" s="3">
        <v>104</v>
      </c>
    </row>
    <row r="4" spans="1:3">
      <c r="A4" t="s" s="4">
        <v>87</v>
      </c>
      <c r="B4" t="n" s="7">
        <v>8003</v>
      </c>
      <c r="C4" t="n" s="7">
        <v>16226</v>
      </c>
    </row>
    <row r="5" spans="1:3">
      <c r="A5" t="s" s="3">
        <v>105</v>
      </c>
    </row>
    <row r="6" spans="1:3">
      <c r="A6" t="s" s="4">
        <v>77</v>
      </c>
      <c r="B6" t="n" s="5">
        <v>6700</v>
      </c>
    </row>
    <row r="7" spans="1:3">
      <c r="A7" t="s" s="4">
        <v>106</v>
      </c>
      <c r="B7" t="n" s="5">
        <v>15135</v>
      </c>
      <c r="C7" t="n" s="5">
        <v>8412</v>
      </c>
    </row>
    <row r="8" spans="1:3">
      <c r="A8" t="s" s="4">
        <v>107</v>
      </c>
      <c r="B8" t="n" s="5">
        <v>6606</v>
      </c>
      <c r="C8" t="n" s="5">
        <v>1215</v>
      </c>
    </row>
    <row r="9" spans="1:3">
      <c r="A9" t="s" s="4">
        <v>108</v>
      </c>
      <c r="B9" t="n" s="5">
        <v>2077</v>
      </c>
      <c r="C9" t="n" s="5">
        <v>716</v>
      </c>
    </row>
    <row r="10" spans="1:3">
      <c r="A10" t="s" s="4">
        <v>109</v>
      </c>
      <c r="B10" t="n" s="5">
        <v>1510</v>
      </c>
      <c r="C10" t="n" s="5">
        <v>323</v>
      </c>
    </row>
    <row r="11" spans="1:3">
      <c r="A11" t="s" s="4">
        <v>33</v>
      </c>
      <c r="B11" t="n" s="5">
        <v>-3096</v>
      </c>
      <c r="C11" t="n" s="5">
        <v>2095</v>
      </c>
    </row>
    <row r="12" spans="1:3">
      <c r="A12" t="s" s="4">
        <v>110</v>
      </c>
      <c r="B12" t="n" s="5">
        <v>1089</v>
      </c>
      <c r="C12" t="n" s="5">
        <v>525</v>
      </c>
    </row>
    <row r="13" spans="1:3">
      <c r="A13" t="s" s="4">
        <v>111</v>
      </c>
      <c r="C13" t="n" s="5">
        <v>7</v>
      </c>
    </row>
    <row r="14" spans="1:3">
      <c r="A14" t="s" s="4">
        <v>112</v>
      </c>
      <c r="B14" t="n" s="5">
        <v>908</v>
      </c>
      <c r="C14" t="n" s="5">
        <v>19</v>
      </c>
    </row>
    <row r="15" spans="1:3">
      <c r="A15" t="s" s="4">
        <v>113</v>
      </c>
      <c r="B15" t="n" s="5">
        <v>74</v>
      </c>
    </row>
    <row r="16" spans="1:3">
      <c r="A16" t="s" s="3">
        <v>114</v>
      </c>
    </row>
    <row r="17" spans="1:3">
      <c r="A17" t="s" s="4">
        <v>115</v>
      </c>
      <c r="B17" t="n" s="5">
        <v>16952</v>
      </c>
      <c r="C17" t="n" s="5">
        <v>4661</v>
      </c>
    </row>
    <row r="18" spans="1:3">
      <c r="A18" t="s" s="4">
        <v>32</v>
      </c>
      <c r="B18" t="n" s="5">
        <v>6328</v>
      </c>
      <c r="C18" t="n" s="5">
        <v>-3426</v>
      </c>
    </row>
    <row r="19" spans="1:3">
      <c r="A19" t="s" s="4">
        <v>39</v>
      </c>
      <c r="B19" t="n" s="5">
        <v>3374</v>
      </c>
      <c r="C19" t="n" s="5">
        <v>-418</v>
      </c>
    </row>
    <row r="20" spans="1:3">
      <c r="A20" t="s" s="4">
        <v>116</v>
      </c>
      <c r="B20" t="n" s="5">
        <v>-6241</v>
      </c>
      <c r="C20" t="n" s="5">
        <v>-2347</v>
      </c>
    </row>
    <row r="21" spans="1:3">
      <c r="A21" t="s" s="4">
        <v>43</v>
      </c>
      <c r="B21" t="n" s="5">
        <v>-6089</v>
      </c>
      <c r="C21" t="n" s="5">
        <v>-2349</v>
      </c>
    </row>
    <row r="22" spans="1:3">
      <c r="A22" t="s" s="4">
        <v>45</v>
      </c>
      <c r="B22" t="n" s="5">
        <v>-1651</v>
      </c>
      <c r="C22" t="n" s="5">
        <v>-1772</v>
      </c>
    </row>
    <row r="23" spans="1:3">
      <c r="A23" t="s" s="4">
        <v>46</v>
      </c>
      <c r="B23" t="n" s="5">
        <v>839</v>
      </c>
      <c r="C23" t="n" s="5">
        <v>-3024</v>
      </c>
    </row>
    <row r="24" spans="1:3">
      <c r="A24" t="s" s="4">
        <v>117</v>
      </c>
      <c r="B24" t="n" s="5">
        <v>-2136</v>
      </c>
      <c r="C24" t="n" s="5">
        <v>-364</v>
      </c>
    </row>
    <row r="25" spans="1:3">
      <c r="A25" t="s" s="4">
        <v>118</v>
      </c>
      <c r="B25" t="n" s="5">
        <v>50382</v>
      </c>
      <c r="C25" t="n" s="5">
        <v>20499</v>
      </c>
    </row>
    <row r="26" spans="1:3">
      <c r="A26" t="s" s="3">
        <v>119</v>
      </c>
    </row>
    <row r="27" spans="1:3">
      <c r="A27" t="s" s="4">
        <v>120</v>
      </c>
      <c r="B27" t="n" s="5">
        <v>-19376</v>
      </c>
      <c r="C27" t="n" s="5">
        <v>-8658</v>
      </c>
    </row>
    <row r="28" spans="1:3">
      <c r="A28" t="s" s="4">
        <v>121</v>
      </c>
      <c r="B28" t="n" s="5">
        <v>-840</v>
      </c>
      <c r="C28" t="n" s="5">
        <v>-30</v>
      </c>
    </row>
    <row r="29" spans="1:3">
      <c r="A29" t="s" s="4">
        <v>122</v>
      </c>
      <c r="B29" t="n" s="5">
        <v>817</v>
      </c>
    </row>
    <row r="30" spans="1:3">
      <c r="A30" t="s" s="4">
        <v>123</v>
      </c>
      <c r="B30" t="n" s="5">
        <v>314</v>
      </c>
      <c r="C30" t="n" s="5">
        <v>19</v>
      </c>
    </row>
    <row r="31" spans="1:3">
      <c r="A31" t="s" s="4">
        <v>124</v>
      </c>
      <c r="C31" t="n" s="5">
        <v>-465895</v>
      </c>
    </row>
    <row r="32" spans="1:3">
      <c r="A32" t="s" s="4">
        <v>125</v>
      </c>
      <c r="B32" t="n" s="5">
        <v>-19085</v>
      </c>
      <c r="C32" t="n" s="5">
        <v>-474564</v>
      </c>
    </row>
    <row r="33" spans="1:3">
      <c r="A33" t="s" s="3">
        <v>126</v>
      </c>
    </row>
    <row r="34" spans="1:3">
      <c r="A34" t="s" s="4">
        <v>127</v>
      </c>
      <c r="B34" t="n" s="5">
        <v>-33935</v>
      </c>
    </row>
    <row r="35" spans="1:3">
      <c r="A35" t="s" s="4">
        <v>128</v>
      </c>
      <c r="B35" t="n" s="5">
        <v>-7792</v>
      </c>
      <c r="C35" t="n" s="5">
        <v>-7750</v>
      </c>
    </row>
    <row r="36" spans="1:3">
      <c r="A36" t="s" s="4">
        <v>129</v>
      </c>
      <c r="B36" t="n" s="5">
        <v>1042</v>
      </c>
      <c r="C36" t="n" s="5">
        <v>1420</v>
      </c>
    </row>
    <row r="37" spans="1:3">
      <c r="A37" t="s" s="4">
        <v>130</v>
      </c>
      <c r="C37" t="n" s="5">
        <v>413962</v>
      </c>
    </row>
    <row r="38" spans="1:3">
      <c r="A38" t="s" s="4">
        <v>131</v>
      </c>
      <c r="C38" t="n" s="5">
        <v>-14001</v>
      </c>
    </row>
    <row r="39" spans="1:3">
      <c r="A39" t="s" s="4">
        <v>83</v>
      </c>
      <c r="B39" t="n" s="5">
        <v>-262</v>
      </c>
      <c r="C39" t="n" s="5">
        <v>205</v>
      </c>
    </row>
    <row r="40" spans="1:3">
      <c r="A40" t="s" s="4">
        <v>132</v>
      </c>
      <c r="B40" t="n" s="5">
        <v>-40947</v>
      </c>
      <c r="C40" t="n" s="5">
        <v>393836</v>
      </c>
    </row>
    <row r="41" spans="1:3">
      <c r="A41" t="s" s="4">
        <v>133</v>
      </c>
      <c r="B41" t="n" s="5">
        <v>-244</v>
      </c>
      <c r="C41" t="n" s="5">
        <v>86</v>
      </c>
    </row>
    <row r="42" spans="1:3">
      <c r="A42" t="s" s="4">
        <v>134</v>
      </c>
      <c r="B42" t="n" s="5">
        <v>-9894</v>
      </c>
      <c r="C42" t="n" s="5">
        <v>-60143</v>
      </c>
    </row>
    <row r="43" spans="1:3">
      <c r="A43" t="s" s="4">
        <v>135</v>
      </c>
      <c r="B43" t="n" s="5">
        <v>22971</v>
      </c>
      <c r="C43" t="n" s="5">
        <v>73940</v>
      </c>
    </row>
    <row r="44" spans="1:3">
      <c r="A44" t="s" s="4">
        <v>136</v>
      </c>
      <c r="B44" t="n" s="5">
        <v>13077</v>
      </c>
      <c r="C44" t="n" s="5">
        <v>13797</v>
      </c>
    </row>
    <row r="45" spans="1:3">
      <c r="A45" t="s" s="3">
        <v>137</v>
      </c>
    </row>
    <row r="46" spans="1:3">
      <c r="A46" t="s" s="4">
        <v>138</v>
      </c>
      <c r="B46" t="n" s="5">
        <v>7994</v>
      </c>
      <c r="C46" t="n" s="5">
        <v>13281</v>
      </c>
    </row>
    <row r="47" spans="1:3">
      <c r="A47" t="s" s="4">
        <v>139</v>
      </c>
      <c r="B47" t="n" s="5">
        <v>9864</v>
      </c>
      <c r="C47" t="n" s="5">
        <v>124</v>
      </c>
    </row>
    <row r="48" spans="1:3">
      <c r="A48" t="s" s="3">
        <v>140</v>
      </c>
    </row>
    <row r="49" spans="1:3">
      <c r="A49" t="s" s="4">
        <v>141</v>
      </c>
      <c r="C49" t="n" s="5">
        <v>2863</v>
      </c>
    </row>
    <row r="50" spans="1:3">
      <c r="A50" t="s" s="4">
        <v>142</v>
      </c>
      <c r="B50" t="n" s="5">
        <v>1804</v>
      </c>
      <c r="C50" t="n" s="5">
        <v>1328</v>
      </c>
    </row>
    <row r="51" spans="1:3">
      <c r="A51" t="s" s="4">
        <v>143</v>
      </c>
      <c r="B51" t="n" s="7">
        <v>272</v>
      </c>
      <c r="C51" t="n" s="7">
        <v>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t="s" s="1">
        <v>144</v>
      </c>
      <c r="B1" t="s" s="2">
        <v>1</v>
      </c>
    </row>
    <row r="2" spans="1:2">
      <c r="B2" t="s" s="2">
        <v>2</v>
      </c>
    </row>
    <row r="3" spans="1:2">
      <c r="A3" t="s" s="3">
        <v>144</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6</v>
      </c>
      <c r="B1" t="s" s="2">
        <v>1</v>
      </c>
    </row>
    <row r="2" spans="1:2">
      <c r="B2" t="s" s="2">
        <v>2</v>
      </c>
    </row>
    <row r="3" spans="1:2">
      <c r="A3" t="s" s="3">
        <v>146</v>
      </c>
    </row>
    <row r="4" spans="1:2">
      <c r="A4" t="s" s="4">
        <v>146</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GENERAL</vt:lpstr>
      <vt:lpstr>BUSINESS COMBINATION</vt:lpstr>
      <vt:lpstr>ACCUMULATED OTHER COMPREHENSIVE</vt:lpstr>
      <vt:lpstr>CONCENTRATIONS AND CREDIT RISK</vt:lpstr>
      <vt:lpstr>RECEIVABLES</vt:lpstr>
      <vt:lpstr>FAIR VALUE MEASUREMENTS</vt:lpstr>
      <vt:lpstr>PROPERTY AND EQUIPMENT</vt:lpstr>
      <vt:lpstr>GOODWILL AND INTANGIBLE ASSETS</vt:lpstr>
      <vt:lpstr>DEBT</vt:lpstr>
      <vt:lpstr>CLOSURE AND POST-CLOSURE OBLIGA</vt:lpstr>
      <vt:lpstr>INCOME TAXES</vt:lpstr>
      <vt:lpstr>EARNINGS PER SHARE</vt:lpstr>
      <vt:lpstr>EQUITY</vt:lpstr>
      <vt:lpstr>COMMITMENTS AND CONTINGENCIES</vt:lpstr>
      <vt:lpstr>OPERATING SEGMENTS</vt:lpstr>
      <vt:lpstr>SUBSEQUENT EVENTS</vt:lpstr>
      <vt:lpstr>GENERAL (Policies)</vt:lpstr>
      <vt:lpstr>BUSINESS COMBINATION (Tables)</vt:lpstr>
      <vt:lpstr>ACCUMULATED OTHER COMPREHENSI26</vt:lpstr>
      <vt:lpstr>RECEIVABLES (Tables)</vt:lpstr>
      <vt:lpstr>FAIR VALUE MEASUREMENTS (Tables</vt:lpstr>
      <vt:lpstr>PROPERTY AND EQUIPMENT (Tables)</vt:lpstr>
      <vt:lpstr>GOODWILL AND INTANGIBLE ASSETS </vt:lpstr>
      <vt:lpstr>DEBT (Tables)</vt:lpstr>
      <vt:lpstr>CLOSURE AND POST-CLOSURE OBLI32</vt:lpstr>
      <vt:lpstr>EARNINGS PER SHARE (Tables)</vt:lpstr>
      <vt:lpstr>EQUITY (Tables)</vt:lpstr>
      <vt:lpstr>OPERATING SEGMENTS (Tables)</vt:lpstr>
      <vt:lpstr>BUSINESS COMBINATION (Details)</vt:lpstr>
      <vt:lpstr>ACCUMULATED OTHER COMPREHENSI37</vt:lpstr>
      <vt:lpstr>ACCUMULATED OTHER COMPREHENSI38</vt:lpstr>
      <vt:lpstr>RECEIVABLES (Details)</vt:lpstr>
      <vt:lpstr>FAIR VALUE MEASUREMENTS (Detail</vt:lpstr>
      <vt:lpstr>PROPERTY AND EQUIPMENT (Details</vt:lpstr>
      <vt:lpstr>GOODWILL AND INTANGIBLE ASSET42</vt:lpstr>
      <vt:lpstr>DEBT (Details)</vt:lpstr>
      <vt:lpstr>CLOSURE AND POST-CLOSURE OBLI44</vt:lpstr>
      <vt:lpstr>INCOME TAXES (Details)</vt:lpstr>
      <vt:lpstr>EARNINGS PER SHARE (Details)</vt:lpstr>
      <vt:lpstr>EQUITY (Details)</vt:lpstr>
      <vt:lpstr>OPERATING SEGMENTS (Details)</vt:lpstr>
      <vt:lpstr>OPERATING SEGMENTS (Details 2)</vt:lpstr>
      <vt:lpstr>OPERATING SEGMENTS (Details 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3:20:36Z</dcterms:created>
  <dcterms:modified xmlns:dcterms="http://purl.org/dc/terms/" xmlns:xsi="http://www.w3.org/2001/XMLSchema-instance" xsi:type="dcterms:W3CDTF">2015-08-07T13:20:36Z</dcterms:modified>
  <dc:title xmlns:dc="http://purl.org/dc/elements/1.1/">Untitled</dc:title>
  <dc:description xmlns:dc="http://purl.org/dc/elements/1.1/"/>
  <dc:subject xmlns:dc="http://purl.org/dc/elements/1.1/"/>
  <cp:keywords/>
  <cp:category/>
</cp:coreProperties>
</file>